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Collaboration and License Agre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Unaudited Quarterly Financial D" sheetId="19" state="visible" r:id="rId19"/>
    <sheet xmlns:r="http://schemas.openxmlformats.org/officeDocument/2006/relationships" name="Organization and Significant _2"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Intangible Asset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Unaudited Quarterly Financial_2" sheetId="28" state="visible" r:id="rId28"/>
    <sheet xmlns:r="http://schemas.openxmlformats.org/officeDocument/2006/relationships" name="Organization and Significant _3" sheetId="29" state="visible" r:id="rId29"/>
    <sheet xmlns:r="http://schemas.openxmlformats.org/officeDocument/2006/relationships" name="Collaboration and License Agr_2" sheetId="30" state="visible" r:id="rId30"/>
    <sheet xmlns:r="http://schemas.openxmlformats.org/officeDocument/2006/relationships" name="Collaboration and License Agr_3"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Investments - Summary of Short-" sheetId="34" state="visible" r:id="rId34"/>
    <sheet xmlns:r="http://schemas.openxmlformats.org/officeDocument/2006/relationships" name="Intangible Assets - Additional " sheetId="35" state="visible" r:id="rId35"/>
    <sheet xmlns:r="http://schemas.openxmlformats.org/officeDocument/2006/relationships" name="Intangible Assets - Schedule of" sheetId="36" state="visible" r:id="rId36"/>
    <sheet xmlns:r="http://schemas.openxmlformats.org/officeDocument/2006/relationships" name="Stockholders' Equity - Addition"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Assu" sheetId="42" state="visible" r:id="rId42"/>
    <sheet xmlns:r="http://schemas.openxmlformats.org/officeDocument/2006/relationships" name="Stock-Based Compensation - Su_2"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Income Taxes - Components of th" sheetId="46" state="visible" r:id="rId46"/>
    <sheet xmlns:r="http://schemas.openxmlformats.org/officeDocument/2006/relationships" name="Income Taxes - Additional Infor" sheetId="47" state="visible" r:id="rId47"/>
    <sheet xmlns:r="http://schemas.openxmlformats.org/officeDocument/2006/relationships" name="Income Taxes - Provisions for I" sheetId="48" state="visible" r:id="rId48"/>
    <sheet xmlns:r="http://schemas.openxmlformats.org/officeDocument/2006/relationships" name="Income Taxes - Summary of Effec" sheetId="49" state="visible" r:id="rId49"/>
    <sheet xmlns:r="http://schemas.openxmlformats.org/officeDocument/2006/relationships" name="Employee Benefit Plans - Additi" sheetId="50" state="visible" r:id="rId50"/>
    <sheet xmlns:r="http://schemas.openxmlformats.org/officeDocument/2006/relationships" name="Unaudited Quarterly Financial_3" sheetId="51" state="visible" r:id="rId51"/>
  </sheets>
  <definedNames/>
  <calcPr calcId="124519" fullCalcOnLoad="1"/>
</workbook>
</file>

<file path=xl/sharedStrings.xml><?xml version="1.0" encoding="utf-8"?>
<sst xmlns="http://schemas.openxmlformats.org/spreadsheetml/2006/main" uniqueCount="614">
  <si>
    <t>Document and Entity Information - USD ($) $ in Billions</t>
  </si>
  <si>
    <t>12 Months Ended</t>
  </si>
  <si>
    <t>Sep. 30, 2019</t>
  </si>
  <si>
    <t>Nov. 20, 2019</t>
  </si>
  <si>
    <t>Mar. 31, 2019</t>
  </si>
  <si>
    <t>Cover [Abstract]</t>
  </si>
  <si>
    <t>Document Type</t>
  </si>
  <si>
    <t>10-K</t>
  </si>
  <si>
    <t>Amendment Flag</t>
  </si>
  <si>
    <t>false</t>
  </si>
  <si>
    <t>Document Period End Date</t>
  </si>
  <si>
    <t>Sep. 30,
		2019</t>
  </si>
  <si>
    <t>Document Fiscal Year Focus</t>
  </si>
  <si>
    <t>2019</t>
  </si>
  <si>
    <t>Document Fiscal Period Focus</t>
  </si>
  <si>
    <t>FY</t>
  </si>
  <si>
    <t>Trading Symbol</t>
  </si>
  <si>
    <t>ARWR</t>
  </si>
  <si>
    <t>Entity Registrant Name</t>
  </si>
  <si>
    <t>ARROWHEAD PHARMACEUTICALS, INC.</t>
  </si>
  <si>
    <t>Entity Central Index Key</t>
  </si>
  <si>
    <t>0000879407</t>
  </si>
  <si>
    <t>Current Fiscal Year End Date</t>
  </si>
  <si>
    <t>--09-30</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Interactive Data Current</t>
  </si>
  <si>
    <t>Title of 12(b) Security</t>
  </si>
  <si>
    <t>Common Stock</t>
  </si>
  <si>
    <t>Security Exchange Name</t>
  </si>
  <si>
    <t>NASDAQ</t>
  </si>
  <si>
    <t>Entity File Number</t>
  </si>
  <si>
    <t>001-38042</t>
  </si>
  <si>
    <t>Entity Incorporation, State or Country Code</t>
  </si>
  <si>
    <t>DE</t>
  </si>
  <si>
    <t>Entity Tax Identification Number</t>
  </si>
  <si>
    <t>46-0408024</t>
  </si>
  <si>
    <t>Entity Address, Address Line One</t>
  </si>
  <si>
    <t>177 E. Colorado Blvd</t>
  </si>
  <si>
    <t>Entity Address, Address Line Two</t>
  </si>
  <si>
    <t>Suite 700</t>
  </si>
  <si>
    <t>Entity Address, City or Town</t>
  </si>
  <si>
    <t>Pasadena</t>
  </si>
  <si>
    <t>Entity Address, State or Province</t>
  </si>
  <si>
    <t>CA</t>
  </si>
  <si>
    <t>Entity Address, Postal Zip Code</t>
  </si>
  <si>
    <t>91105</t>
  </si>
  <si>
    <t>City Area Code</t>
  </si>
  <si>
    <t>626</t>
  </si>
  <si>
    <t>Local Phone Number</t>
  </si>
  <si>
    <t>304-3400</t>
  </si>
  <si>
    <t>Document Annual Report</t>
  </si>
  <si>
    <t>true</t>
  </si>
  <si>
    <t>Document Transition Report</t>
  </si>
  <si>
    <t>Documents Incorporated by Reference</t>
  </si>
  <si>
    <t>Portions of the Definitive Proxy Statement to be filed for Arrowhead Pharmaceuticals Inc.’s 2020 Annual Meeting of Stockholders are incorporated by reference into Part III hereof.</t>
  </si>
  <si>
    <t>Consolidated Balance Sheets - USD ($)</t>
  </si>
  <si>
    <t>Sep. 30, 2018</t>
  </si>
  <si>
    <t>CURRENT ASSETS</t>
  </si>
  <si>
    <t>Cash and cash equivalents</t>
  </si>
  <si>
    <t>Accounts receivable</t>
  </si>
  <si>
    <t>Prepaid expenses</t>
  </si>
  <si>
    <t>Other current assets</t>
  </si>
  <si>
    <t>Short-term investments</t>
  </si>
  <si>
    <t>TOTAL CURRENT ASSETS</t>
  </si>
  <si>
    <t>Property and equipment, net</t>
  </si>
  <si>
    <t>Intangible assets, net</t>
  </si>
  <si>
    <t>Long-term investments</t>
  </si>
  <si>
    <t>Other assets</t>
  </si>
  <si>
    <t>TOTAL ASSETS</t>
  </si>
  <si>
    <t>CURRENT LIABILITIES</t>
  </si>
  <si>
    <t>Accounts payable</t>
  </si>
  <si>
    <t>Accrued expenses</t>
  </si>
  <si>
    <t>Accrued payroll and benefits</t>
  </si>
  <si>
    <t>Deferred rent</t>
  </si>
  <si>
    <t>Deferred revenue</t>
  </si>
  <si>
    <t>Note payable</t>
  </si>
  <si>
    <t>Other current liabilities</t>
  </si>
  <si>
    <t>TOTAL CURRENT LIABILITIES</t>
  </si>
  <si>
    <t>LONG-TERM LIABILITIES</t>
  </si>
  <si>
    <t>Deferred rent, net of current portion</t>
  </si>
  <si>
    <t>Deferred revenue, net of current portion</t>
  </si>
  <si>
    <t>Note payable, net of current portion</t>
  </si>
  <si>
    <t>Other non-current liabilities</t>
  </si>
  <si>
    <t>TOTAL LONG-TERM LIABILITIES</t>
  </si>
  <si>
    <t>Commitments and contingencies (Note 7)</t>
  </si>
  <si>
    <t xml:space="preserve"> </t>
  </si>
  <si>
    <t>Arrowhead Pharmaceuticals, Inc. stockholders' equity:</t>
  </si>
  <si>
    <t>Common stock, $0.001 par value; 145,000,000 shares authorized; 95,506,271 and 88,505,302 shares issued and outstanding as of September 30, 2019 and September 30, 2018, respectively</t>
  </si>
  <si>
    <t>Additional paid-in capital</t>
  </si>
  <si>
    <t>Accumulated other comprehensive income (loss)</t>
  </si>
  <si>
    <t>Accumulated deficit</t>
  </si>
  <si>
    <t>Total Arrowhead Pharmaceutical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Sep. 30, 2017</t>
  </si>
  <si>
    <t>Income Statement [Abstract]</t>
  </si>
  <si>
    <t>REVENUE</t>
  </si>
  <si>
    <t>Type of Revenue [Extensible List]</t>
  </si>
  <si>
    <t>arwr:TechnologyLicensesCollaborativeResearchAndDevelopmentArrangementsResearchGrantsAndProductSalesMember</t>
  </si>
  <si>
    <t>OPERATING EXPENSES</t>
  </si>
  <si>
    <t>Research and development</t>
  </si>
  <si>
    <t>General and administrative expenses</t>
  </si>
  <si>
    <t>TOTAL OPERATING EXPENSES</t>
  </si>
  <si>
    <t>OPERATING INCOME (LOSS)</t>
  </si>
  <si>
    <t>OTHER INCOME (EXPENSE)</t>
  </si>
  <si>
    <t>Interest income (expense), net</t>
  </si>
  <si>
    <t>Change in value of derivatives</t>
  </si>
  <si>
    <t>Other income (expense)</t>
  </si>
  <si>
    <t>TOTAL OTHER INCOME (EXPENSE)</t>
  </si>
  <si>
    <t>INCOME (LOSS) BEFORE INCOME TAXES</t>
  </si>
  <si>
    <t>Provision for income taxes</t>
  </si>
  <si>
    <t>NET INCOME (LOSS)</t>
  </si>
  <si>
    <t>NET INCOME (LOSS) PER SHARE - BASIC</t>
  </si>
  <si>
    <t>NET INCOME (LOSS) PER SHARE - DILUTED</t>
  </si>
  <si>
    <t>Weighted average shares outstanding - basic</t>
  </si>
  <si>
    <t>Weighted average shares outstanding - diluted</t>
  </si>
  <si>
    <t>OTHER COMPREHENSIVE INCOME (LOSS), NET OF TAX:</t>
  </si>
  <si>
    <t>Foreign Currency Translation Adjustments</t>
  </si>
  <si>
    <t>COMPREHENSIVE INCOME (LOSS)</t>
  </si>
  <si>
    <t>Consolidated Statement of Stockholders' Equity - USD ($)</t>
  </si>
  <si>
    <t>Total</t>
  </si>
  <si>
    <t>Amgen</t>
  </si>
  <si>
    <t>Preferred Stock</t>
  </si>
  <si>
    <t>Common StockAmgen</t>
  </si>
  <si>
    <t>Additional Paid-In Capital</t>
  </si>
  <si>
    <t>Additional Paid-In CapitalAmgen</t>
  </si>
  <si>
    <t>Accumulated Other Comprehensive Income (loss)</t>
  </si>
  <si>
    <t>Accumulated Deficit</t>
  </si>
  <si>
    <t>Non-controlling Interest</t>
  </si>
  <si>
    <t>Beginning Balance, Amount at Sep. 30, 2016</t>
  </si>
  <si>
    <t>Beginning Balance, Shares at Sep. 30, 2016</t>
  </si>
  <si>
    <t>Stock-based compensation</t>
  </si>
  <si>
    <t>Exercise of stock options, Amount</t>
  </si>
  <si>
    <t>Exercise of stock options, Shares</t>
  </si>
  <si>
    <t>Common stock- Restricted Stock Units vesting, Amount</t>
  </si>
  <si>
    <t>Common stock- Restricted Stock Units vesting, Shares</t>
  </si>
  <si>
    <t>Common stock issued</t>
  </si>
  <si>
    <t>Common stock issued, Shares</t>
  </si>
  <si>
    <t>Preferred stock converted to common stock, Amount</t>
  </si>
  <si>
    <t>Preferred stock converted to common stock, Shares</t>
  </si>
  <si>
    <t>Exercise of exchange rights, Amount</t>
  </si>
  <si>
    <t>Exercise of exchange rights, Shares</t>
  </si>
  <si>
    <t>Foreign currency translation adjustments</t>
  </si>
  <si>
    <t>Net income (loss)</t>
  </si>
  <si>
    <t>Ending Balance, Amount at Sep. 30, 2017</t>
  </si>
  <si>
    <t>Ending Balance, Shares at Sep. 30, 2017</t>
  </si>
  <si>
    <t>Exercise of warrants, Amount</t>
  </si>
  <si>
    <t>Exercise of warrants, Shares</t>
  </si>
  <si>
    <t>Ending Balance, Amount at Sep. 30, 2018</t>
  </si>
  <si>
    <t>Ending Balance, Shares at Sep. 30, 2018</t>
  </si>
  <si>
    <t>Ending Balance, Amount at Sep. 30, 2019</t>
  </si>
  <si>
    <t>Ending Balance, Shares at Sep. 30, 2019</t>
  </si>
  <si>
    <t>Consolidated Statement of Stockholders' Equity (Parenthetical) - $ / shares</t>
  </si>
  <si>
    <t>Stock issued, price per share</t>
  </si>
  <si>
    <t>Consolidated Statements of Cash Flows - USD ($)</t>
  </si>
  <si>
    <t>CASH FLOWS FROM OPERATING ACTIVITIES:</t>
  </si>
  <si>
    <t>Depreciation and amortization</t>
  </si>
  <si>
    <t>Amortization/(accretion) of note premiums</t>
  </si>
  <si>
    <t>Changes in operating assets and liabilities:</t>
  </si>
  <si>
    <t>Prepaid expenses and other current assets</t>
  </si>
  <si>
    <t>Other</t>
  </si>
  <si>
    <t>NET CASH PROVIDED BY (USED IN) OPERATING ACTIVITIES</t>
  </si>
  <si>
    <t>CASH FLOWS FROM INVESTING ACTIVITIES:</t>
  </si>
  <si>
    <t>Purchases of property and equipment</t>
  </si>
  <si>
    <t>Purchases of marketable securities</t>
  </si>
  <si>
    <t>Proceeds from sale of marketable securities</t>
  </si>
  <si>
    <t>NET CASH PROVIDED BY (USED IN) INVESTING ACTIVITIES</t>
  </si>
  <si>
    <t>CASH FLOWS FROM FINANCING ACTIVITIES:</t>
  </si>
  <si>
    <t>Principal payments on notes payable</t>
  </si>
  <si>
    <t>Payments of taxes for net share settled restricted stock unit issuances</t>
  </si>
  <si>
    <t>Proceeds from the exercises of warrants and stock options</t>
  </si>
  <si>
    <t>Proceeds from the issuance of common stock</t>
  </si>
  <si>
    <t>NET CASH PROVIDED BY (USED IN) FINANCING ACTIVITIES</t>
  </si>
  <si>
    <t>NET INCREASE (DECREASE) IN CASH AND CASH EQUIVALENTS</t>
  </si>
  <si>
    <t>CASH AND CASH EQUIVALENTS AT BEGINNING OF PERIOD</t>
  </si>
  <si>
    <t>CASH AND CASH EQUIVALENTS AT END OF PERIOD</t>
  </si>
  <si>
    <t>Supplementary disclosures:</t>
  </si>
  <si>
    <t>Interest Paid</t>
  </si>
  <si>
    <t>Income Tax Credits Refunded</t>
  </si>
  <si>
    <t>Income Tax Paid</t>
  </si>
  <si>
    <t>Organization and Significant Accounting Policies</t>
  </si>
  <si>
    <t>Accounting Policies [Abstract]</t>
  </si>
  <si>
    <t xml:space="preserve">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or RNAi, is a mechanism present in living cells that inhibits the expression of a specific gene, thereby affecting the production of a specific protein. Arrowhead’s RNAi-based therapeutics leverage this natural pathway of gene silencing. The company's pipeline includes ARO-AAT for liver disease associated with alpha-1 antitrypsin deficiency (AATD), ARO-APOC3 for hypertriglyceridemia, ARO-ANG3 for dyslipidemia, ARO-HSD for liver disease, ARO-ENaC for cystic fibrosis, and ARO-HIF2 for renal cell carcinoma. ARO-JNJ1 is being developed for an undisclosed liver-expressed target under a license and collaboration agreement with Janssen Pharmaceuticals, Inc. Arrowhead operates a lab facility in Madison, Wisconsin, where the Company’s research and development activities, including the development of RNAi therapeutics, are based. The Company’s principal executive offices are located in Pasadena, California. During fiscal 2019, the Company has continued to develop its pipeline and partnered candidates. In April 2019, the Company presented clinical data for JNJ-3989 (ARO-HBV) and ARO-AAT at the International Liver Congress, and in April 2019, the Company received FDA clearance to commence a Phase 2/3 study of ARO-AAT that has the potential to serve as a pivotal registrational study. In June 2019, the Company received the Fast Track Designation for ARO-AAT from the FDA. In December 2018 and January 2019, Clinical Trial Applications (CTAs) were filed for ARO-ANG3 and ARO-APOC3, respectively, and dosing has commenced for both trials. In June 2019 and July 2019, the Company received the Orphan Drug Designations for ARO-APOC3 and ARO-ANG3, respectively, from the FDA. In September 2019, the Company presented clinical and preclinical data on ARO-APOC3 and ARO-ANG3 at the Global Summit on Cardiology and Heart Diseases. The Company also continues to work on optimizing its other extra-hepatic preclinical pipeline candidates including ARO-ENaC and ARO-HIF2, its hepatic preclinical pipeline candidate, ARO-HSD, and its partnered pipeline candidate, ARO-JNJ1. Amgen is currently progressing its phase 1 clinical study of AMG-890 (ARO-LPA) and Janssen is currently progressing its phase 2b clinical study of JNJ-3989 (ARO-HBV). The Company also made significant progress on the business development front. In October 2018, the Company entered into a License Agreement (“Janssen License Agreement”) and a Research Collaboration and Option Agreement (“Janssen Collaboration Agreement”) with Janssen Pharmaceuticals, Inc. (“Janssen”) part of the Janssen Pharmaceutical Companies of Johnson &amp; Johnson. The Company also entered into a Stock Purchase Agreement (“JJDC Stock Purchase Agreement”) with Johnson &amp; Johnson Innovation-JJDC, Inc. (“JJDC”), a New Jersey corporation. Under the Janssen License Agreement, Janssen has received a worldwide, exclusive license to the Company’s JNJ-3989 (ARO-HBV) program, the Company’s third-generation subcutaneously administered RNAi therapeutic candidate being developed as a potentially curative therapy for patients with chronic hepatitis B virus infection. Beyond the Company’s ongoing Phase 1 / 2 study of JNJ-3989 (ARO-HBV), Janssen will be wholly responsible for clinical development and commercialization. Under the Janssen Collaboration Agreement, Janssen will be able to select three new targets against which Arrowhead will develop clinical candidates. These candidates are subject to certain restrictions and will not include candidates in the Company’s current pipeline. The Company will perform discovery, optimization and preclinical development, entirely funded by Janssen, sufficient to allow the filing of a U.S. Investigational New Drug application or equivalent, at which time Janssen will have the option to take an exclusive license. If the option is exercised, Janssen will be wholly responsible for clinical development and commercialization. Under the JJDC Stock Purchase Agreement, in October 2018 the Company sold 3,260,869 shares of common stock to JJDC at a price of $23.00 per share. Under the terms of the agreements taken together, the Company has received $175 million as an upfront payment, $75 million in the form of an equity investment by JJDC in Arrowhead common stock, and may receive up to $1.6 billion in development and sales milestones payments for the Janssen License Agreement, and up to $1.9 billion in development and sales milestone payments for the three additional targets covered under the Janssen Collaboration Agreement. The Company is further eligible to receive tiered royalties up to mid teens under the Janssen License Agreement and up to low teens under the Janssen Collaboration Agreement on product sales. In April 2019, the Company earned a $25 million milestone payment from Janssen following the initiation of dosing in a new triple combination cohort (cohort 12) in the Company’s ongoing Phase 1 / 2 study of JNJ-3989 (ARO-HBV). In August 2019, the Company earned an additional $25 million milestone payment from Janssen following the initiation of dosing in its phase 2b study of JNJ-3989 (ARO-HBV). The revenue recognition for these milestone payments and the Janssen License Agreement and the Janssen Collaboration Agreement are discussed further in Note 2 below. The Company’s license agreement with Amgen for AMG 890 (ARO-LPA) continues to progress. The Company has received $35 million in upfront payments and $21.5 million in the form of an equity investment by Amgen in the Company’s Common Stock. Upon signing the collaboration agreements with Amgen, the Company was eligible to receive up to $617 million in option payments and development, regulatory and sales milestone payments. The Company remains eligible to receive up to $420 million in development, regulatory and sales milestone payments. The Company is further eligible to receive up to low double-digit royalties for sales of products under the AMG 890 (ARO-LPA) Agreement. On August 1, 2018, the Company announced that it had earned a $10 million milestone payment from Amgen following the administration of the first dose of AMG 890 (ARO-LPA) in a phase 1 clinical study. This milestone payment was recognized as Revenue in its entirety during the year ended September 30, 2018. In July 2019, Amgen informed the Company that it would not be exercising its option to an exclusive license for ARO-AMG1, and as such, there will be no further milestone or royalty payments under the ARO-AMG1 Agreement. Liquidity The Consolidated Financial Statements have been prepared in conformity with the accounting principles generally accepted in the United States of America, which contemplate the continuation of the Company as a going concern. Historically, the Company’s primary source of financing has been through the sale of its securitie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September 30, 2019, the Company had $221.8 million in cash and cash equivalents, $36.9 million in short-term investments, and $44.2 million in long-term investments to fund operations. During the year ended September 30, 2019, the Company’s cash and investments balance increased by $ 226.3 which was primarily the result of the $75 million equity investment from JJDC and the $175 million upfront payment and $50 million of milestone payments from Janssen, respectively, as discussed further in Note 2 below. These cash inflows were partially offset by cash outflows related to operating activities and investing activities.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 Cash and Cash Equivalents—The Company considers all liquid debt instruments purchased with a maturity of three months or less to be cash equivalents. Included within Cash and cash equivalents on the Consolidated Balance Sheets is $1.0 million and $0 restricted cash at September 30, 2019 and September 30, 2018, respectively. Amounts included in restricted cash are primarily held as collateral associated with a letter of credit for the Company’s new lease for its corporate headquarters in Pasadena, California. Concentration of Credit Risk—The Company maintains several bank accounts primarily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years ended September 30, 2019, 2018 and 2017, respectively, all of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and are also reviewed annually to determine whether any impairment is necessary. Contingent Consideration - 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Incom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19 and September 30, 2018. Revenue Recognition— On October 1, 2018, the Company adopted FASB Topic 606 – Revenue for Contracts from Customers which amended revenue recognition principles and provides a single, comprehensive set of criteria for revenue recognition within and across all industries. The Company’s adoption of the new revenue standard did not have a material impact on its Consolidated Financial Statements. The Company has not yet achieved commercial sales of its drug candidates to date, however, the new standard is applicable to the Company’s ongoing licensing and collaboration agreements, including those with Amgen and Janssen, and the analysis of the impact of this guidance on those agreements is discussed further in Note 2 below. The new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our milestones and royalties, and, if necessary, adjusts its estimate of the overall transaction price. Any such adjustments are recorded on a cumulative catch-up basis, which would affect revenues and net income in our Consolidated Statement of Operations and Comprehensive Incom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new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the proportional performance method. Labor hour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the Company’s Consolidated Balance Sheets. Certain judgments affect the application of the Company’s revenue recognition policy. For example, the Company records short-term and long-term deferred revenue based on its best estimate of when such revenue will be recognized. Short-term deferred revenue consists of amounts that are expected to be recognized as revenue in the next 12 months, and long-term deferred revenue consists of amounts that the Company does not expect will be recognized in the next 12 months. This estimate is based on the Company’s current operating plan and, if the Company’s operating plan should change in the future, the Company may recognize a different amount of deferred revenue over the next 12-month period.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s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Net Income (Loss) per Share—Basic net income (loss) per share is computed using the weighted-average number of common shares outstanding during the period. Diluted net income (loss) per share are computed using the weighted-average number of common shares and dilutive potential common shares outstanding during the period. Dilutive potential common shares primarily consist of stock options and restricted stock units issued to employees. During the years ended September 30, 2019, 2018 and 2017, the calculation of the effect of dilutive stock options and restricted stock units was 4,748,958 shares, 0 shares and 0 shares, respectively. During the year ended September 30, 2019, the calculation of the effect of dilutive stock options and restricted stock units excluded 1,007,500 stock options and 11,500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became effective for the Company in the first quarter of fiscal 2019. In April 2016, the FASB issued an amendment to ASU No. 2014-09 with update ASU 2016-10 which provided more specific guidance around the identification of performance obligations and licensing arrangements. On October 1, 2018, the Company adopted this standard using the modified retrospective method. The Company’s implementation approach included reviewing the status of each of its ongoing license agreements and collaboration agreements and designing appropriate internal controls to enable the preparation of financial information. The Company completed its assessment of the impact of the new revenue recognition guidance and determined that there will be no material impact. The Company’s existing performance obligations under its ongoing license and collaboration agreements as of October 1, 2018 and prior were substantially completed prior to September 30, 2018. For these agreements that were ongoing as of October 1, 2018, any future option, milestone or royalty payments received will be accounted for under the sales-based royalty exception provided for under this new revenue recognition guidance. Additionally, there will be no impact to cash from or used in operating, financing or investing activities on the Company’s Consolidated Statement of Cash Flows as a result of the adoption of the new standard.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is assessing the impact of the adoption of this update and it expects the adoption to have a material effect on its Consolidated Balance Sheets, including classification and disclosure of its leased facilities. In May 2017, the FASB issued ASU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ASU 2017-09 became effective for the Company in the first quarter of fiscal 2019. The adoption of this update has not had a material impact on the Company's results of operations and Consolidated Financial Statements. In November 2018, the FASB issued ASU No. 2018-18 Collaborative Arrangements (Topic 808). This update provides clarification on the interaction between Revenue Recognition (Topic 606) and Collaborative Arrangements (Topic 808) including the alignment of unit of account guidance between the two topics/ ASU 2018-18 becomes effective for the Company in the first quarter of fiscal 2021 with early adoption permitted. The Company does not expect the adoption of this update to have a material effect on its Consolidated Financial Statements. </t>
  </si>
  <si>
    <t>Collaboration and License Agreements</t>
  </si>
  <si>
    <t>Collaboration And License Agreements [Abstract]</t>
  </si>
  <si>
    <t xml:space="preserve">NOTE 2. COLLABORATION AND LICENSE AGREEMENTS Amgen Inc. On September 28, 2016, the Company entered into two Collaboration and License agreements, and a Common Stock Purchase Agreement with Amgen Inc., a Delaware corporation (“Amgen”). Under one of the license agreements (the “Second Collaboration and License Agreement” or “AMG 890 (ARO-LPA) Agreement”), Amgen has received a worldwide, exclusive license to Arrowhead’s novel, RNAi ARO-LPA program. These RNAi molecules are designed to reduce elevated lipoprotein(a), which is a genetically validated, independent risk factor for atherosclerotic cardiovascular disease. Under the other license agreement (the “First Collaboration and License Agreement” or “ARO-AMG1 Agreement”), Amgen received an option to a worldwide, exclusive license for ARO-AMG1, an RNAi therapy for an undisclosed genetically validated cardiovascular target. In both agreements, Amgen is wholly responsible for clinical development and commercialization. Under the Common Stock Purchase Agreement, the Company has sold 3,002,793 shares of Common Stock to Amgen at a price of $7.16 per share. Under the terms of the agreements taken together, the Company has received $35 million in upfront payments and $21.5 million in the form of an equity investment by Amgen in the Company’s Common Stock. Upon signing the collaboration agreements with Amgen, the Company was eligible to receive up to $617 million in Option payments, and development, regulatory and sales milestone payments. The Company remains eligible to receive up to $420 million in development, regulatory and sales milestone payments. The Company is further eligible to receive up to low double-digit royalties for sales of products under the AMG 890 (ARO-LPA) Agreement. The Company has evaluated these agreements in accordance with the new revenue recognition standard that became effective for the Company on October 1, 2018. The adoption of the new revenue standard did not have a material impact on the balances reported when evaluated under the superseded revenue standard. During the year ended September 30, 2018, the Company substantially completed its performance obligations under the AMG 890 (ARO-LPA) Agreement and the ARO-AMG1 Agreement. Future milestones and royalties achieved will be recognized in their entirety when earned. During the years ended September 30, 2019, 2018 and 2017, the Company recognized $0.3 million, $16.1 million and $31.3 million of Revenue associated with its agreements with Amgen, respectively. As of September 30, 2019, there were $0 contract assets recorded as Accounts Receivable, and $0 contract liabilities recorded as Deferred Revenue on the Company’s Consolidated Balance Sheets associated with these agreements. Regarding the ARO-AMG1 Agreement, in August 2018, the Company delivered to Amgen a candidate that met or exceeded the activity and safety requirements stipulated in the ARO-AMG1 Agreement. The option period expired on August 7, 2019, and Amgen advised the Company that it did not intend to exercise its option. As such, there will be no further milestone or royalty payments under the ARO-AMG1 Agreement. Janssen Pharmaceuticals, Inc. On October 3, 2018, the Company entered into a License Agreement (“Janssen License Agreement”) and a Research Collaboration and Option Agreement (“Janssen Collaboration Agreement”) with Janssen Pharmaceuticals, Inc. (“Janssen”) part of the Janssen Pharmaceutical Companies of Johnson &amp; Johnson. The Company also entered into a Stock Purchase Agreement (“JJDC Stock Purchase Agreement”) with Johnson &amp; Johnson Innovation-JJDC, Inc. (“JJDC”), a New Jersey corporation. Under the Janssen License Agreement, Janssen has received a worldwide, exclusive license to the Company’s ARO-HBV program, the Company’s third-generation subcutaneously administered RNAi therapeutic candidate being developed as a potentially curative therapy for patients with chronic hepatitis B virus infection. Beyond the Company’s ongoing Phase 1 / 2 study of ARO-HBV, Janssen will be wholly responsible for clinical development and commercialization. Under the Janssen Collaboration Agreement, Janssen will be able to select three new targets against which Arrowhead will develop clinical candidates. These candidates are subject to certain restrictions and will not include candidates in the Company’s current pipeline. The Company will perform discovery, optimization and preclinical development, entirely funded by Janssen, sufficient to allow the filing of a U.S. Investigational New Drug application or equivalent, at which time Janssen will have the option to take an exclusive license. If the option is exercised, Janssen will be wholly responsible for clinical development and commercialization. Under the JJDC Stock Purchase Agreement, in October 2018 the Company sold 3,260,869 shares of common stock to JJDC at a price of $23.00 per share. Under the terms of the agreements taken together, the Company has received $175 million as an upfront payment, $75 million in the form of an equity investment by JJDC in Arrowhead common stock, and may receive up to $1.6 billion in development and sales milestones payments for the Janssen License Agreement, and up to $1.9 billion in development and sales milestone payments for the three additional targets covered under the Janssen Collaboration Agreement. The Company is further eligible to receive tiered royalties up to mid teens under the license agreement and up to low teens under the collaboration and option agreement on product sales. The Company has evaluated these agreements in accordance with the new revenue recognition requirements that became effective for the Company on October 1, 2018. The adoption of the new revenue standard did not have a material impact on the balances reported when evaluated under the superseded revenue standard. At the inception of these agreements, the Company has identified one distinct performance obligation. Regarding the Janssen License Agreement, the Company determined that the key deliverables included the license and certain R&amp;D services including the Company’s responsibility to complete the ongoing Phase 1 / 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will be accounted for when it is exercised. The Company determined the transaction price totaled approximately $252.6 million which includes the upfront payment, the premium paid by JJDC for its equity investment in the Company, the two $25 million milestone payments earned and estimated payments for reimbursable Janssen R&amp;D services to be performed. The Company has allocated the total $252.6 million initial transaction price to its one distinct performance obligation for the ARO-HBV license and the associated Janssen R&amp;D Services. This revenue will be recognized using a proportional performance method (based on actual labor hours versus estimated total labor hours) beginning in October 2018 and ending as the Company’s efforts in overseeing the ongoing phase 1 / 2 clinical trial are completed. During the year ended September 30, 2019, the Company recognized approximately $167.5 million of Revenue associated with this performance obligation. During the year ended September 30, 2019, Janssen selected the first of the three targets under the Janssen Collaboration Agreement, now referred to as ARO-JNJ1, and the Company has begun to conduct its discovery, optimization and preclinical development of ARO-JNJ1. All costs and labor hours spent by the Company will be entirely funded by Janssen. During the year ended September 30, 2019, the Company recognized $1.0 million of Revenue associated with its efforts on the ARO-JNJ1 candidate. As of September 30, 2019 there were $0.7 million of contract assets recorded as Accounts Receivable, and $0 of contract liabilities. </t>
  </si>
  <si>
    <t>Property and Equipment</t>
  </si>
  <si>
    <t>Property Plant And Equipment [Abstract]</t>
  </si>
  <si>
    <t xml:space="preserve">NOTE 3. PROPERTY AND EQUIPMENT The following table summarizes the Company’s major classes of property and equipment:
September 30, 2019
September 30, 2018
Computers, office equipment and furniture
$
637,577
$
600,334
Research equipment
12,932,304
10,751,627
Software
147,254
152,676
Leasehold improvements
21,579,415
12,236,150
Total gross fixed assets
35,296,550
23,740,787
Less: Accumulated depreciation and amortization
(12,081,651
)
(9,805,362
)
Property and equipment, net
$
23,214,899
$
13,935,425
Depreciation and amortization expense for Property and Equipment the for the years ended September 30, 2019, 2018 and 2017 was $2,738,715, $2,998,846, and $2,990,010, respectively. </t>
  </si>
  <si>
    <t>Investments</t>
  </si>
  <si>
    <t>Held To Maturity Securities Classified [Abstract]</t>
  </si>
  <si>
    <t>NOTE 4. INVESTMENTS The Company invests a portion of its excess cash balances in short-term debt securities and may, from time to time, also invest in long-term debt securities. Investments at September 30, 2019 consisted of corporate bonds with maturities remaining of less than 36 months. The Company may also invest excess cash balances in certificates of deposits, money market accounts, government-sponsored enterprise securities, corporate bonds and/or commercial paper. The Company accounts for its investments in accordance with FASB ASC 320, Investments – Debt and Equity Securities. At September 30, 2019, all investments were classified as held-to-maturity securities. The following tables summarize the Company’s short-term and long-term investments as of September 30, 2019, and September 30, 2018.
As of September 30, 2019
Amortized Cost
Gross Unrealized Gains
Gross Unrealized Losses
Fair Value
Commercial notes (due within one year)
$
36,899,894
$
222,584
$
—
$
37,122,478
Commercial notes (due within three years)
$
44,175,993
$
875,258
$
—
$
45,051,251
Total
$
81,075,887
$
1,097,842
$
—
$
82,173,729
As of September 30, 2018
Amortized Cost
Gross Unrealized Gains
Gross Unrealized Losses
Fair Value
Commercial notes (due within one year)
$
46,400,176
$
—
$
(429,050
)
$
45,971,126
Commercial notes (due within three years)
$
—
$
—
$
—
$
—
Total
$
46,400,176
$
—
$
(429,050
)
$
45,971,126</t>
  </si>
  <si>
    <t>Intangible Assets</t>
  </si>
  <si>
    <t>Goodwill And Intangible Assets Disclosure [Abstract]</t>
  </si>
  <si>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approximately $680,191. The patents associated with the Novartis RNAi asset acquisition are being amortized over the estimated life remaining at the time of acquisition, which was 14 years, and the accumulated amortization of the assets is $7,113,443. Amortization expense for the years ended September 30, 2019, 2018 and 2017 was $1,700,430, $1,700,429 and $1,700,429, respectively. Amortization expense is expected to be $1,700,429 in 2020, $1,700,429 in 2021, $1,700,429 in 2022, $1,700,429 in 2023, $1,700,429 in 2024, and $8,561,435 thereafter. The following table provides details on the Company’s intangible asset balances:
Intangible assets subject to amortization
Balance at September 30, 2018
$
18,764,010
Impairment
-
Amortization
(1,700,430
)
Balance at September 30, 2019
$
17,063,580</t>
  </si>
  <si>
    <t>Stockholders' Equity</t>
  </si>
  <si>
    <t>Equity [Abstract]</t>
  </si>
  <si>
    <t xml:space="preserve">NOTE 6. STOCKHOLDERS’ EQUITY At September 30, 2019, the Company had a total of 150,000,000 shares of capital stock authorized for issuance, consisting of 145,000,000 shares of Common Stock, par value $0.001 per share, and 5,000,000 shares of Preferred Stock, par value $0.001 per share. At September 30, 2019, 95,506,271 In October 2018 the Company sold 3,260,869 shares of Common Stock to JJDC at a price of $23.00 per share as part of the JJDC Stock Purchase Agreement discussed further in Note 2 above. The Company received proceeds of $75.0 million. The portion of these proceeds that were deemed to be a premium were recorded as deferred revenue as discussed further in Note 2 above. </t>
  </si>
  <si>
    <t>Commitments and Contingencies</t>
  </si>
  <si>
    <t>Commitments And Contingencies Disclosure [Abstract]</t>
  </si>
  <si>
    <t>NOTE 7. COMMITMENTS AND CONTINGENCIES Leases In April 2019, the Company entered a new lease for its corporate headquarters in Pasadena, California. The 91 month office building lease between the Company and 177 Colorado Owner, LLC is for approximately 24,000 square feet of office space located at 177 E. Colorado Blvd, Pasadena, California, and this lease will replace the Company’s current corporate headquarters office lease. The increased capacity of this new office space compared to the Company’s current corporate headquarters will accommodate increased personnel as the Company’s pipeline of drug candidates expands and moves closer to market. Lease payments began on September 30, 2019 and are estimated to total approximately $8.8 million over the term. The Company expects to pay approximately $3.5 million for leasehold improvements, net of tenant improvement allowances. Monthly rental payments are approximately $65,700 per month for the first year and will increase approximately 3% annually. The Company also leases approximately 61,000 square feet of office and laboratory space for its research facility in Madison, Wisconsin. In January 2019, the Company amended its existing lease to add an additional 13,000 square feet of laboratory and office space to the facility. The amended lease will expire in September 2029. As part of this lease, the Company was provided a primary tenant improvement allowance of $2.1 million which is accounted for as Deferred Rent and a secondary tenant improvement allowance of $2.7 million which was accounted for as a Note Payable on the Company’s Consolidated Balance Sheet. In October 2018, the Company paid off the remaining $2.3 million balance on the note payable. Monthly rental payments are approximately $135,800 per month and will increase approximately 2.5% annually. Facility rent expense for the years ended September 30, 2019, 2018 and 2017 was $1,654,800, $1,288,000 and $1,441,000, respectively. As of September 30, 2019, future minimum lease payments due in fiscal years under operating leases are as follows:
2020
$
1,521,451
2021
2,256,379
2022
2,521,446
2023
2,590,558
2024
2,661,512
2025
10,834,206
Total
$
22,385,552
Litigation – The Company and certain of its officers and directors were named as defendants in a putative consolidated class action in the United States District Court for the Central District of California regarding certain public statements in connection with the Company’s hepatitis B drug research. The consolidated class action, initially filed as Wang v. Arrowhead Research Corp., et al. Eskinazi v. Arrowhead Research Corp., et al. Weisman v. Anzalone et al Bernstein (Backus) v. Anzalone, et al. Johnson v. Anzalone, et al. Bacchus v. Anzalone, et al. Jackson v. Anzalone, et al. The Company and certain executive officers were named as defendants in a putative consolidated class action in the United States District Court for the Central District of California regarding certain public statements in connection with the Company’s drug research programs. The consolidated class action, initially filed as Meller v. Arrowhead Pharmaceuticals, Inc., et al. Siegel v. Arrowhead Pharmaceuticals, Inc., et al Unz v. Arrowhead Pharmaceuticals, Inc., et al Johnson v. Anzalone, et al Lucas v. Anzalone, et al., Singh v. Anzalone, et al With regard to legal fees, such as attorney fees related to these matters or any other legal matters, the Company recognizes such costs as incurred. Purchase Commitments In the normal course of business, we enter into various purchase commitments for the manufacture of drug components, for toxicology studies, and for clinical studies. As of September 30, 2019, these future commitments were estimated at approximately $60.2 million, of which approximately $50.9 million is expected to be incurred in fiscal 2020, and $9.3 is expected to be incurred beyond fiscal 2020.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digit millions of dollars. During the years ended September 30, 2019, 2018 and 2017, the Company did not trigger any of these milestone payments. In certain agreements, the Company may be required to make mid to high single-digit percentage royalty payments based on a percentage of the sales of the relevant products.</t>
  </si>
  <si>
    <t>Stock-Based Compensation</t>
  </si>
  <si>
    <t>Disclosure Of Compensation Related Costs Sharebased Payments [Abstract]</t>
  </si>
  <si>
    <t xml:space="preserve">NOTE 8. STOCK-BASED COMPENSATION Arrowhead has two plans that provide for equity-based compensation. Under the 2004 Equity Incentive Plan and 2013 Incentive Plan, as of September 30, 2019, 1,099,337 and 5,226,948 shares, respectively, of Arrowhead’s Common Stock are reserved for the grant of time-based vesting stock options, stock appreciation rights, restricted stock awards and performance unit/share awards to employees, consultants and others. No further grants may be made under the 2004 Equity Incentive Plan. As of September 30, 2019, there were options granted and outstanding to purchase 1,099,337 and 2,831,322 shares of Common Stock under the 2004 Equity Incentive Plan and the 2013 Incentive Plan, respectively, and there were 2,054,333 restricted stock units granted and outstanding under the 2013 Incentive Plan. Also, as of September 30, 2019, there were 843,011 shares reserved for options and 8,500 restricted stock units issued as inducement grants to new employees outside of equity compensation plans. During the year ended September 30, 2019, no options or restricted stock units were granted under the 2004 Equity Incentive Plan, 517,500 options and 1,406,888 restricted stock units were granted under the 2013 Incentive Plan, and 362,000 options and 8,500 restricted stock units were granted as inducement awards to new employees outside of equity incentive plans. The following table summarizes information about stock options:
Number of
Weighted-
Weighted-
Aggregate
Balance At September 30, 2018
5,524,399
$
6.14
Granted
879,500
16.05
Cancelled
(87,434)
8.96
Exercised
(1,542,795)
5.36
Balance At September 30, 2019
4,773,670
$
8.16
6.0 years
$
95,727,301
Exercisable At September 30, 2019
3,515,379
$
6.58
4.9 years
$
75,931,836
Stock-based compensation expense related to stock options for the years ended September 30, 2019, 2018 and 2017 was $3,955,216, $3,265,348 and $4,524,833, respectively. The Company does not recognize an income tax benefit as the Company has historically operated at a loss and an actual income tax benefit may not be realized. For non-qualified stock options, the expense creates a timing difference, resulting in a deferred tax asset, which is fully reserved by a valuation allowance. The grant date fair value of the options granted by the Company for the years ended September 30, 2019, 2018 and 2017 was $12,137,250, $ 4,141,318 The intrinsic value of the options exercised during the years ended September 30, 2019, 2018 and 2017 was $24,561,189, $5,805,317 and $35,512, respectively. As of September 30, 2019, the pre-tax compensation expense for all outstanding unvested stock options in the amount of $12,639,567 will be recognized in the Company’s results of operations over a weighted average period of 3.2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Years ended September 30,
2019
2018
2017
Dividend yield
—
—
—
Risk-free interest rate
1.50 – 3.11%
2.05 – 2.99%
1.34 – 2.31%
Volatility
115%
110%
79%
Expected life (in years)
6.25
6.25
5.85
Weighted average grant date fair value per share of options granted
$13.80
$5.04
$1.33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were granted under the Company’s 2013 Incentive Plan and as inducement grants granted outside of the Plan. During the year ended September 30, 2019, the Company issued 1,406,888 RSUs under the 2013 Incentive Plan and 8,500 RSUs as an inducement award to a new employee outside of the equity incentive plans. 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 The following table summarizes the activity of the Company’s RSUs:
Number of
Weighted-
Unvested at September 30, 2018
2,968,500
$
2.99
Granted
1,415,388
12.57
Vested
(2,197,305
)
2.78
Forfeited
(123,750
)
8.98
Unvested at September 30, 2019
2,062,833
$
9.43
During the years ended September 30, 2019, 2018 and 2017, the Company recorded $8,438,107, $5,189,259 and $3,366,762 of expense related to RSUs, respectively. Such expense is included in stock-based compensation expense in the Company’s Consolidated Statement of Operations and Comprehensive Income (Loss). The Company does not recognize an income tax benefit as the Company has historically operated at a loss and an actual income tax benefit may not be realized.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As of September 30, 2019, the pre-tax compensation expense for all unvested RSUs in the amount of $9,937,559 will be recognized in the Company’s results of operations over a weighted average period of 2.6 years. </t>
  </si>
  <si>
    <t>Fair Value Measurements</t>
  </si>
  <si>
    <t>Fair Value Disclosures [Abstract]</t>
  </si>
  <si>
    <t xml:space="preserve">NOTE 9.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September 30, 2019 and September 30, 2018 for assets and liabilities measured at fair value on a recurring basis: September 30, 2019:
Level 1
Level 2
Level 3
Total
Cash and cash equivalents
$
221,804,128
$
—
$
—
$
221,804,128
Short-term investments
37,122,478
—
—
37,122,478
Long-term investments
45,051,251
—
—
45,051,251
Contingent Consideration
$
—
$
—
$
—
$
—
September 30, 2018
Level 1
Level 2
Level 3
Total
Cash and cash equivalents
$
30,133,213
$
—
$
—
$
30,133,213
Short-term investments
45,971,126
—
—
45,971,126
Long-term investments
—
—
—
—
Contingent Consideration
$
—
$
—
$
—
$
—
The Company had a liability for contingent consideration related to its acquisition of the Roche RNAi business completed in 201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In November 2016, the Company announced the discontinuation of its clinical trial efforts for ARC-520, ARC-AAT and ARC-521. Given this development, the Company assessed the fair value of its contingent consideration obligation to be $0 at September 30, 2019 and September 30, 2018. </t>
  </si>
  <si>
    <t>Income Taxes</t>
  </si>
  <si>
    <t>Income Tax Disclosure [Abstract]</t>
  </si>
  <si>
    <t xml:space="preserve">NOTE 10. - INCOME TAXES The Company utilizes the guidance issued by the FASB for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Components of the net deferred tax asset (liability) at September 30, 2019 and 2018 are as follows:
2019
2018
Deferred tax assets:
Accrued compensation
$
1,310,466
$
1,085,908
Stock compensation
3,609,756
4,188,368
Capitalized research and development
926,026
1,227,137
Fixed Assets
438,882
404,836
Net operating losses
105,372,571
114,142,741
Intangible Assets
3,590,090
3,854,752
California Alternative Minimum Tax
173,553
—
Deferred Rent
821,317
566,535
Capital Loss
709,779
709,779
Total deferred tax assets
116,952,440
126,180,056
Valuation allowance
(108,232,402
)
(116,875,075
)
Deferred tax liabilities:
State taxes
(8,720,038
)
(9,304,981
)
Total deferred tax liability
(8,720,038
)
(9,304,981
)
Net deferred tax assets (liabilities)
$
—
$
—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As of September 30, 2019, the Company had available gross federal net operating loss (NOL) carry forwards of approximately $ 314.8 211.5 The provisions for income taxes for the years ended September 30, 2019 and 2018 are as follows:
2019
2018
Federal:
Current
$
—
$
—
Deferred
—
—
Total Federal
$
—
$
—
State:
Current
$
173,553
$
2,400
Deferred
—
—
Total State
$
173,553
$
2,400
Provision from income taxes
$
173,553
$
2,400
The Company’s effective income tax rate differs from the statutory federal income tax rate as follows for the years ended September 30, 2019 and 2018:
2019
2018
At U.S. federal statutory rate
21.0
%
21.0
%
State taxes, net of federal effect
7.3
7.9
Stock compensation
(15.0
)
2.6
Mark-to-market adjustments
0.0
0.2
Valuation allowance
(13.0
)
36.2
Federal tax rate change in 2018
—
(67.9
)
Effective income tax rate
0.3
%
0.0
% In December 2017, the President of the United States signed into law the Tax Cuts and Jobs Act, or TCJA, tax reform legislation. The TCJA makes significant changes in U.S. tax law including a reduction in the corporate tax rates, changes to net operating loss carryforwards and carrybacks, and a repeal of the corporate alternative minimum tax. The TCJA reduced the U.S. corporate tax rate from the current rate of 35 percent down to 21 percent starting on January 1, 2018. As a result of the TCJA, the Company was required to revalue deferred tax assets and liabilities at 21 percent during the year ended September 30, 2018. This revaluation resulted in a provision of $37.0 million to income tax expense in continuing operations and a corresponding reduction in the valuation allowance during the year ended September 30, 2018. As a result, there was no impact to our Consolidated Statements of Comprehensive Income (Loss) as a result of the reduction in tax rates. The other provisions of the TCJA did not have a material impact on our Consolidated Financial Statement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September 30, 2019 and 2018. The Company files income tax returns with the Internal Revenue Service (“IRS”), the state of California, the Australia Tax Office (“ATO”) and certain other taxing jurisdictions. The Company is subject to income tax examinations by the IRS and by state tax authorities until the net operating losses are settled. During the year ended September 30, 2016, the IRS commenced an audit for the tax year ended September 30, 2015. The IRS audit concluded without any material adjustments. </t>
  </si>
  <si>
    <t>Employee Benefit Plans</t>
  </si>
  <si>
    <t>Compensation And Retirement Disclosure [Abstract]</t>
  </si>
  <si>
    <t>NOTE 11. EMPLOYEE BENEFIT PLANS In January 2005, the Company adopted a defined contribution 401(k) retirement savings plan covering substantially all of its employees. The Plan is administered under the “safe harbor” provision of ERISA. Under the terms of the plan, an eligible employee may elect to contribute a portion of their salary on a pre-tax basis, subject to federal statutory limitations. The plan allows for a discretionary match in an amount up to 100% of each participant’s first 3% of compensation contributed plus 50% of each participant’s next 2% of compensation contributed. For the years ended September 30, 2019, 2018, and 2017, we recorded expenses under this plan of $545,698, $451,623 and $426,470, respectively. In addition to the employee benefit plans described above, the Company provides certain employee benefit plans, including those which provide health and life insurance benefits to employees.</t>
  </si>
  <si>
    <t>Unaudited Quarterly Financial Data</t>
  </si>
  <si>
    <t>Quarterly Financial Information Disclosure [Abstract]</t>
  </si>
  <si>
    <t>NOTE 12. UNAUDITED QUARTERLY FINANCIAL DATA The following table presents selected unaudited quarterly financial data for each full quarterly period of the years ended September 30, 2019 and 2018:
First
Second
Third
Fourth
Year ended September 30, 2019
Quarter
Quarter
Quarter
Quarter
Revenues
$
34,657,896
$
48,148,275
$
42,696,636
$
43,292,770
Operating Income (Loss)
$
10,946,144
$
22,010,692
$
18,595,749
$
9,638,049
Net Income (Loss)
$
12,037,253
$
23,896,982
$
20,335,708
$
11,704,906
Net Income (Loss) per share - BASIC
$
0.13
$
0.25
$
0.21
$
0.12
Net Income (Loss) per share - DILUTED
$
0.13
$
0.24
$
0.21
$
0.12
First
Second
Third
Fourth
Year ended September 30, 2018
Quarter
Quarter
Quarter
Quarter
Revenues
$
3,509,821
$
650,125
$
727,375
$
11,255,000
Operating Income (Loss)
$
(13,813,348)
$
(15,034,059)
$
(15,919,719)
$
(11,169,109)
Net Income (Loss)
$
(13,198,878)
$
(14,884,311)
$
(15,606,017)
$
(10,761,272)
Net Income (Loss) per share - BASIC
$
(0.18)
$
(0.18)
$
(0.18)
$
(0.12)
Net Income (Loss) per share - DILUTED
$
(0.18)
$
(0.18)
$
(0.18)
$
(0.12)</t>
  </si>
  <si>
    <t>Organization and Significant Accounting Policies (Policies)</t>
  </si>
  <si>
    <t>Principles of Consolidation</t>
  </si>
  <si>
    <t xml:space="preserve">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t>
  </si>
  <si>
    <t>Basis of Presentation and Use of Estimates</t>
  </si>
  <si>
    <t>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t>
  </si>
  <si>
    <t>Cash and Cash Equivalents</t>
  </si>
  <si>
    <t xml:space="preserve">Cash and Cash Equivalents—The Company considers all liquid debt instruments purchased with a maturity of three months or less to be cash equivalents. Included within Cash and cash equivalents on the Consolidated Balance Sheets is $1.0 million and $0 restricted cash at September 30, 2019 and September 30, 2018, respectively. Amounts included in restricted cash are primarily held as collateral associated with a letter of credit for the Company’s new lease for its corporate headquarters in Pasadena, California. </t>
  </si>
  <si>
    <t>Concentration of Credit Risk</t>
  </si>
  <si>
    <t xml:space="preserve">Concentration of Credit Risk—The Company maintains several bank accounts primarily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t>
  </si>
  <si>
    <t xml:space="preserve">Investments—The Company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years ended September 30, 2019, 2018 and 2017, respectively, all of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 xml:space="preserve">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t>
  </si>
  <si>
    <t>Intangible Assets subject to amortization</t>
  </si>
  <si>
    <t xml:space="preserve">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and are also reviewed annually to determine whether any impairment is necessary. </t>
  </si>
  <si>
    <t>Contingent Consideration</t>
  </si>
  <si>
    <t xml:space="preserve">Contingent Consideration - 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Incom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19 and September 30, 2018. </t>
  </si>
  <si>
    <t>Revenue Recognition</t>
  </si>
  <si>
    <t xml:space="preserve">Revenue Recognition— On October 1, 2018, the Company adopted FASB Topic 606 – Revenue for Contracts from Customers which amended revenue recognition principles and provides a single, comprehensive set of criteria for revenue recognition within and across all industries. The Company’s adoption of the new revenue standard did not have a material impact on its Consolidated Financial Statements. The Company has not yet achieved commercial sales of its drug candidates to date, however, the new standard is applicable to the Company’s ongoing licensing and collaboration agreements, including those with Amgen and Janssen, and the analysis of the impact of this guidance on those agreements is discussed further in Note 2 below. The new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our milestones and royalties, and, if necessary, adjusts its estimate of the overall transaction price. Any such adjustments are recorded on a cumulative catch-up basis, which would affect revenues and net income in our Consolidated Statement of Operations and Comprehensive Incom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new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the Company determines the period over which the performance obligations will be performed and revenue will be recognized. Revenue is recognized using the proportional performance method. Labor hours are typically used as the measure of performance. Significant management judgment is required in determining the level of effort required under an arrangement and the period over which the Company is expected to complete its performance obligations. If the Company determines that the performance obligation is satisfied over time, any upfront payment received is initially recorded as deferred revenue on the Company’s Consolidated Balance Sheets. Certain judgments affect the application of the Company’s revenue recognition policy. For example, the Company records short-term and long-term deferred revenue based on its best estimate of when such revenue will be recognized. Short-term deferred revenue consists of amounts that are expected to be recognized as revenue in the next 12 months, and long-term deferred revenue consists of amounts that the Company does not expect will be recognized in the next 12 months. This estimate is based on the Company’s current operating plan and, if the Company’s operating plan should change in the future, the Company may recognize a different amount of deferred revenue over the next 12-month period. </t>
  </si>
  <si>
    <t>Allowance for Doubtful Accounts</t>
  </si>
  <si>
    <t>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t>
  </si>
  <si>
    <t>Research and Development</t>
  </si>
  <si>
    <t>Research and Development—Costs and expenses that can be clearly identified as research and development are charged to expense as incurred in s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Net Income (Loss) per Share</t>
  </si>
  <si>
    <t xml:space="preserve">Net Income (Loss) per Share—Basic net income (loss) per share is computed using the weighted-average number of common shares outstanding during the period. Diluted net income (loss) per share are computed using the weighted-average number of common shares and dilutive potential common shares outstanding during the period. Dilutive potential common shares primarily consist of stock options and restricted stock units issued to employees. During the years ended September 30, 2019, 2018 and 2017, the calculation of the effect of dilutive stock options and restricted stock units was 4,748,958 shares, 0 shares and 0 shares, respectively. During the year ended September 30, 2019, the calculation of the effect of dilutive stock options and restricted stock units excluded 1,007,500 stock options and 11,500 </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t>
  </si>
  <si>
    <t xml:space="preserve">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Recent Accounting Pronouncements</t>
  </si>
  <si>
    <t xml:space="preserve">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became effective for the Company in the first quarter of fiscal 2019. In April 2016, the FASB issued an amendment to ASU No. 2014-09 with update ASU 2016-10 which provided more specific guidance around the identification of performance obligations and licensing arrangements. On October 1, 2018, the Company adopted this standard using the modified retrospective method. The Company’s implementation approach included reviewing the status of each of its ongoing license agreements and collaboration agreements and designing appropriate internal controls to enable the preparation of financial information. The Company completed its assessment of the impact of the new revenue recognition guidance and determined that there will be no material impact. The Company’s existing performance obligations under its ongoing license and collaboration agreements as of October 1, 2018 and prior were substantially completed prior to September 30, 2018. For these agreements that were ongoing as of October 1, 2018, any future option, milestone or royalty payments received will be accounted for under the sales-based royalty exception provided for under this new revenue recognition guidance. Additionally, there will be no impact to cash from or used in operating, financing or investing activities on the Company’s Consolidated Statement of Cash Flows as a result of the adoption of the new standard.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is assessing the impact of the adoption of this update and it expects the adoption to have a material effect on its Consolidated Balance Sheets, including classification and disclosure of its leased facilities. In May 2017, the FASB issued ASU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ASU 2017-09 became effective for the Company in the first quarter of fiscal 2019. The adoption of this update has not had a material impact on the Company's results of operations and Consolidated Financial Statements. In November 2018, the FASB issued ASU No. 2018-18 Collaborative Arrangements (Topic 808). This update provides clarification on the interaction between Revenue Recognition (Topic 606) and Collaborative Arrangements (Topic 808) including the alignment of unit of account guidance between the two topics/ ASU 2018-18 becomes effective for the Company in the first quarter of fiscal 2021 with early adoption permitted. The Company does not expect the adoption of this update to have a material effect on its Consolidated Financial Statements. </t>
  </si>
  <si>
    <t>Property and Equipment (Tables)</t>
  </si>
  <si>
    <t>Summary of Property and Equipment</t>
  </si>
  <si>
    <t xml:space="preserve">The following table summarizes the Company’s major classes of property and equipment:
September 30, 2019
September 30, 2018
Computers, office equipment and furniture
$
637,577
$
600,334
Research equipment
12,932,304
10,751,627
Software
147,254
152,676
Leasehold improvements
21,579,415
12,236,150
Total gross fixed assets
35,296,550
23,740,787
Less: Accumulated depreciation and amortization
(12,081,651
)
(9,805,362
)
Property and equipment, net
$
23,214,899
$
13,935,425
Depreciation and amortization expense for Property and Equipment the for the years ended September 30, 2019, 2018 and 2017 was $2,738,715, $2,998,846, and $2,990,010, respectively. </t>
  </si>
  <si>
    <t>Investments (Tables)</t>
  </si>
  <si>
    <t>Summary of Short-term and Long-term Investments</t>
  </si>
  <si>
    <t>The following tables summarize the Company’s short-term and long-term investments as of September 30, 2019, and September 30, 2018.
As of September 30, 2019
Amortized Cost
Gross Unrealized Gains
Gross Unrealized Losses
Fair Value
Commercial notes (due within one year)
$
36,899,894
$
222,584
$
—
$
37,122,478
Commercial notes (due within three years)
$
44,175,993
$
875,258
$
—
$
45,051,251
Total
$
81,075,887
$
1,097,842
$
—
$
82,173,729
As of September 30, 2018
Amortized Cost
Gross Unrealized Gains
Gross Unrealized Losses
Fair Value
Commercial notes (due within one year)
$
46,400,176
$
—
$
(429,050
)
$
45,971,126
Commercial notes (due within three years)
$
—
$
—
$
—
$
—
Total
$
46,400,176
$
—
$
(429,050
)
$
45,971,126</t>
  </si>
  <si>
    <t>Intangible Assets (Tables)</t>
  </si>
  <si>
    <t>Schedule of Intangible Assets</t>
  </si>
  <si>
    <t>The following table provides details on the Company’s intangible asset balances:
Intangible assets subject to amortization
Balance at September 30, 2018
$
18,764,010
Impairment
-
Amortization
(1,700,430
)
Balance at September 30, 2019
$
17,063,580</t>
  </si>
  <si>
    <t>Commitments and Contingencies (Tables)</t>
  </si>
  <si>
    <t>Future Minimum Lease Payments Under Operating Leases</t>
  </si>
  <si>
    <t>As of September 30, 2019, future minimum lease payments due in fiscal years under operating leases are as follows:
2020
$
1,521,451
2021
2,256,379
2022
2,521,446
2023
2,590,558
2024
2,661,512
2025
10,834,206
Total
$
22,385,552</t>
  </si>
  <si>
    <t>Stock-Based Compensation (Tables)</t>
  </si>
  <si>
    <t>Summarized Information about Stock Options</t>
  </si>
  <si>
    <t>The following table summarizes information about stock options:
Number of
Weighted-
Weighted-
Aggregate
Balance At September 30, 2018
5,524,399
$
6.14
Granted
879,500
16.05
Cancelled
(87,434)
8.96
Exercised
(1,542,795)
5.36
Balance At September 30, 2019
4,773,670
$
8.16
6.0 years
$
95,727,301
Exercisable At September 30, 2019
3,515,379
$
6.58
4.9 years
$
75,931,836</t>
  </si>
  <si>
    <t>Assumptions Used to Value Stock Options</t>
  </si>
  <si>
    <t xml:space="preserve">The assumptions used to value stock options are as follows:
Years ended September 30,
2019
2018
2017
Dividend yield
—
—
—
Risk-free interest rate
1.50 – 3.11%
2.05 – 2.99%
1.34 – 2.31%
Volatility
115%
110%
79%
Expected life (in years)
6.25
6.25
5.85
Weighted average grant date fair value per share of options granted
$13.80
$5.04
$1.33 </t>
  </si>
  <si>
    <t>Summary of Share Activity Related to RSUs</t>
  </si>
  <si>
    <t>The following table summarizes the activity of the Company’s RSUs:
Number of
Weighted-
Unvested at September 30, 2018
2,968,500
$
2.99
Granted
1,415,388
12.57
Vested
(2,197,305
)
2.78
Forfeited
(123,750
)
8.98
Unvested at September 30, 2019
2,062,833
$
9.43</t>
  </si>
  <si>
    <t>Fair Value Measurements (Tables)</t>
  </si>
  <si>
    <t>Fair Value Measurements for Assets and Liabilities Measured at Fair Value on Recurring Basis</t>
  </si>
  <si>
    <t>The following table summarizes fair value measurements at September 30, 2019 and September 30, 2018 for assets and liabilities measured at fair value on a recurring basis: September 30, 2019:
Level 1
Level 2
Level 3
Total
Cash and cash equivalents
$
221,804,128
$
—
$
—
$
221,804,128
Short-term investments
37,122,478
—
—
37,122,478
Long-term investments
45,051,251
—
—
45,051,251
Contingent Consideration
$
—
$
—
$
—
$
—
September 30, 2018
Level 1
Level 2
Level 3
Total
Cash and cash equivalents
$
30,133,213
$
—
$
—
$
30,133,213
Short-term investments
45,971,126
—
—
45,971,126
Long-term investments
—
—
—
—
Contingent Consideration
$
—
$
—
$
—
$
—</t>
  </si>
  <si>
    <t>Income Taxes (Tables)</t>
  </si>
  <si>
    <t>Components of the Net Deferred Tax (Liability)</t>
  </si>
  <si>
    <t>Components of the net deferred tax asset (liability) at September 30, 2019 and 2018 are as follows:
2019
2018
Deferred tax assets:
Accrued compensation
$
1,310,466
$
1,085,908
Stock compensation
3,609,756
4,188,368
Capitalized research and development
926,026
1,227,137
Fixed Assets
438,882
404,836
Net operating losses
105,372,571
114,142,741
Intangible Assets
3,590,090
3,854,752
California Alternative Minimum Tax
173,553
—
Deferred Rent
821,317
566,535
Capital Loss
709,779
709,779
Total deferred tax assets
116,952,440
126,180,056
Valuation allowance
(108,232,402
)
(116,875,075
)
Deferred tax liabilities:
State taxes
(8,720,038
)
(9,304,981
)
Total deferred tax liability
(8,720,038
)
(9,304,981
)
Net deferred tax assets (liabilities)
$
—
$
—</t>
  </si>
  <si>
    <t>Provisions for Income Taxes</t>
  </si>
  <si>
    <t>The provisions for income taxes for the years ended September 30, 2019 and 2018 are as follows:
2019
2018
Federal:
Current
$
—
$
—
Deferred
—
—
Total Federal
$
—
$
—
State:
Current
$
173,553
$
2,400
Deferred
—
—
Total State
$
173,553
$
2,400
Provision from income taxes
$
173,553
$
2,400</t>
  </si>
  <si>
    <t>Summary of Effective Income Tax Rate Reconciliation</t>
  </si>
  <si>
    <t>The Company’s effective income tax rate differs from the statutory federal income tax rate as follows for the years ended September 30, 2019 and 2018:
2019
2018
At U.S. federal statutory rate
21.0
%
21.0
%
State taxes, net of federal effect
7.3
7.9
Stock compensation
(15.0
)
2.6
Mark-to-market adjustments
0.0
0.2
Valuation allowance
(13.0
)
36.2
Federal tax rate change in 2018
—
(67.9
)
Effective income tax rate
0.3
%
0.0
%</t>
  </si>
  <si>
    <t>Unaudited Quarterly Financial Data (Tables)</t>
  </si>
  <si>
    <t>Schedule of Unaudited Quarterly Financial Data</t>
  </si>
  <si>
    <t>The following table presents selected unaudited quarterly financial data for each full quarterly period of the years ended September 30, 2019 and 2018:
First
Second
Third
Fourth
Year ended September 30, 2019
Quarter
Quarter
Quarter
Quarter
Revenues
$
34,657,896
$
48,148,275
$
42,696,636
$
43,292,770
Operating Income (Loss)
$
10,946,144
$
22,010,692
$
18,595,749
$
9,638,049
Net Income (Loss)
$
12,037,253
$
23,896,982
$
20,335,708
$
11,704,906
Net Income (Loss) per share - BASIC
$
0.13
$
0.25
$
0.21
$
0.12
Net Income (Loss) per share - DILUTED
$
0.13
$
0.24
$
0.21
$
0.12
First
Second
Third
Fourth
Year ended September 30, 2018
Quarter
Quarter
Quarter
Quarter
Revenues
$
3,509,821
$
650,125
$
727,375
$
11,255,000
Operating Income (Loss)
$
(13,813,348)
$
(15,034,059)
$
(15,919,719)
$
(11,169,109)
Net Income (Loss)
$
(13,198,878)
$
(14,884,311)
$
(15,606,017)
$
(10,761,272)
Net Income (Loss) per share - BASIC
$
(0.18)
$
(0.18)
$
(0.18)
$
(0.12)
Net Income (Loss) per share - DILUTED
$
(0.18)
$
(0.18)
$
(0.18)
$
(0.12)</t>
  </si>
  <si>
    <t>Organization and Significant Accounting Policies - Additional Information (Detail)</t>
  </si>
  <si>
    <t>Sep. 28, 2016USD ($)$ / sharesshares</t>
  </si>
  <si>
    <t>Oct. 31, 2018USD ($)Target$ / sharesshares</t>
  </si>
  <si>
    <t>Sep. 30, 2019USD ($)$ / sharesshares</t>
  </si>
  <si>
    <t>Sep. 30, 2018USD ($)$ / sharesshares</t>
  </si>
  <si>
    <t>Sep. 30, 2017USD ($)$ / sharesshares</t>
  </si>
  <si>
    <t>Aug. 31, 2019USD ($)</t>
  </si>
  <si>
    <t>Apr. 30, 2019USD ($)</t>
  </si>
  <si>
    <t>Oct. 03, 2018USD ($)</t>
  </si>
  <si>
    <t>Aug. 01, 2018USD ($)</t>
  </si>
  <si>
    <t>Organization And Significant Accounting Policies [Line Items]</t>
  </si>
  <si>
    <t>Stock issued, price per share | $ / shares</t>
  </si>
  <si>
    <t>Short term investments</t>
  </si>
  <si>
    <t>Net increase (decrease) in cash and investments</t>
  </si>
  <si>
    <t>Restricted Cash</t>
  </si>
  <si>
    <t>Fair value of contingent consideration obligation due to discontinuation of clinical trials</t>
  </si>
  <si>
    <t>Calculation of effect of dilutive stock options and restricted stock units | shares</t>
  </si>
  <si>
    <t>Stock Options</t>
  </si>
  <si>
    <t>Anti-dilutive excluded for calculation of effect of dilutive stock options and restricted stock units | shares</t>
  </si>
  <si>
    <t>Restricted Stock Units</t>
  </si>
  <si>
    <t>JJDC | Collaboration and License agreements</t>
  </si>
  <si>
    <t>Cash received as due under agreement</t>
  </si>
  <si>
    <t>Janssen | Collaboration Agreement</t>
  </si>
  <si>
    <t>Number of additional targets for development and sales milestone payments | Target</t>
  </si>
  <si>
    <t>Janssen | JNJ-3989 (ARO-HBV) Agreement</t>
  </si>
  <si>
    <t>Milestone payment</t>
  </si>
  <si>
    <t>Amgen | License Collaboration and Stock Purchase Agreement</t>
  </si>
  <si>
    <t>Amgen | AMG-890 (ARO-LPA) Agreement</t>
  </si>
  <si>
    <t>Common Stock Purchase Agreement | JJDC</t>
  </si>
  <si>
    <t>Shares issued | shares</t>
  </si>
  <si>
    <t>Common Stock Purchase Agreement | Amgen</t>
  </si>
  <si>
    <t>Minimum</t>
  </si>
  <si>
    <t>Property and equipment, useful life</t>
  </si>
  <si>
    <t>3 years</t>
  </si>
  <si>
    <t>Maximum</t>
  </si>
  <si>
    <t>Amount insured in FDIC per account</t>
  </si>
  <si>
    <t>7 years</t>
  </si>
  <si>
    <t>Maximum | Janssen | License Agreement</t>
  </si>
  <si>
    <t>Development regulatory and sales milestones payments</t>
  </si>
  <si>
    <t>Maximum | Janssen | Collaboration Agreement</t>
  </si>
  <si>
    <t>Maximum | Amgen | Collaboration and License agreements</t>
  </si>
  <si>
    <t>Option payments, and development, regulatory and sales milestone payments</t>
  </si>
  <si>
    <t>Collaboration and License Agreements - Amgen, Inc - Additional Information (Detail)</t>
  </si>
  <si>
    <t>Sep. 28, 2016USD ($)Agreement$ / sharesshares</t>
  </si>
  <si>
    <t>Sep. 30, 2019USD ($)$ / shares</t>
  </si>
  <si>
    <t>Jun. 30, 2019USD ($)</t>
  </si>
  <si>
    <t>Mar. 31, 2019USD ($)</t>
  </si>
  <si>
    <t>Dec. 31, 2018USD ($)</t>
  </si>
  <si>
    <t>Sep. 30, 2018USD ($)$ / shares</t>
  </si>
  <si>
    <t>Jun. 30, 2018USD ($)</t>
  </si>
  <si>
    <t>Mar. 31, 2018USD ($)</t>
  </si>
  <si>
    <t>Dec. 31, 2017USD ($)</t>
  </si>
  <si>
    <t>Sep. 30, 2017USD ($)$ / shares</t>
  </si>
  <si>
    <t>Collaborative Arrangements And Noncollaborative Arrangement Transactions [Line Items]</t>
  </si>
  <si>
    <t>Revenues</t>
  </si>
  <si>
    <t>Contract liabilities</t>
  </si>
  <si>
    <t>Collaboration and License agreements | Amgen</t>
  </si>
  <si>
    <t>Cash received as due under collaboration agreement</t>
  </si>
  <si>
    <t>Collaboration and License agreements | Amgen | Maximum</t>
  </si>
  <si>
    <t>Agreement date</t>
  </si>
  <si>
    <t>Sep. 28,
		2016</t>
  </si>
  <si>
    <t>Number of agreements | Agreement</t>
  </si>
  <si>
    <t>AMG 890 (ARO-LPA) and ARO-AMG1 Agreement | Amgen</t>
  </si>
  <si>
    <t>Contract assets</t>
  </si>
  <si>
    <t>us-gaap:LicenseAndServiceMember</t>
  </si>
  <si>
    <t>Collaboration and License Agreements - Janssen Pharmaceuticals, Inc - Additional Information (Detail)</t>
  </si>
  <si>
    <t>Oct. 03, 2018USD ($)Obligation</t>
  </si>
  <si>
    <t>Sep. 30, 2017USD ($)</t>
  </si>
  <si>
    <t>Contract liabilities, long -term deferred revenue</t>
  </si>
  <si>
    <t>Collaboration and License agreements</t>
  </si>
  <si>
    <t>Initial transaction price</t>
  </si>
  <si>
    <t>Janssen</t>
  </si>
  <si>
    <t>Number of distinct performance obligations | Obligation</t>
  </si>
  <si>
    <t>Janssen | Common Stock Purchase Agreement</t>
  </si>
  <si>
    <t>Oct. 3,
		2018</t>
  </si>
  <si>
    <t>Janssen | License Agreement</t>
  </si>
  <si>
    <t>Janssen | License Agreement | Maximum</t>
  </si>
  <si>
    <t>Development, regulatory and sales milestones payments</t>
  </si>
  <si>
    <t>Janssen | Research Collaboration and Option Agreement</t>
  </si>
  <si>
    <t>Number of additional targets for development, regulatory and sales milestone payments | Target</t>
  </si>
  <si>
    <t>Janssen | Collaboration Agreement | Maximum</t>
  </si>
  <si>
    <t>Janssen | ARO-JNJ1</t>
  </si>
  <si>
    <t>JJDC | Common Stock Purchase Agreement</t>
  </si>
  <si>
    <t>Janssen and JJDC | Common Stock Purchase Agreement</t>
  </si>
  <si>
    <t>Janssen and JJDC | Collaboration and License agreements</t>
  </si>
  <si>
    <t>Property and Equipment - Summary of Property and Equipment (Detail) - USD ($)</t>
  </si>
  <si>
    <t>Computers, office equipment and furniture</t>
  </si>
  <si>
    <t>Research equipment</t>
  </si>
  <si>
    <t>Software</t>
  </si>
  <si>
    <t>Leasehold improvements</t>
  </si>
  <si>
    <t>Total gross fixed assets</t>
  </si>
  <si>
    <t>Less: Accumulated depreciation and amortization</t>
  </si>
  <si>
    <t>Property and Equipment - Additional Information (Detail) - USD ($)</t>
  </si>
  <si>
    <t>Depreciation and amortization expense for property and equipment</t>
  </si>
  <si>
    <t>Investments - Summary of Short-term and Long-term Investments (Detail) - USD ($)</t>
  </si>
  <si>
    <t>Schedule Of Held To Maturity Securities [Line Items]</t>
  </si>
  <si>
    <t>Amortized Cost</t>
  </si>
  <si>
    <t>Gross Unrealized Gains</t>
  </si>
  <si>
    <t>Gross Unrealized Losses</t>
  </si>
  <si>
    <t>Fair Value</t>
  </si>
  <si>
    <t>Commercial Notes Due Within One Year</t>
  </si>
  <si>
    <t>Commercial Notes Due Within Three Years</t>
  </si>
  <si>
    <t>Intangible Assets - Additional Information (Detail) - USD ($)</t>
  </si>
  <si>
    <t>Finite Lived Intangible Assets [Line Items]</t>
  </si>
  <si>
    <t>Amortization expense</t>
  </si>
  <si>
    <t>Amortization of license agreements in 2020</t>
  </si>
  <si>
    <t>Amortization of license agreements in 2021</t>
  </si>
  <si>
    <t>Amortization of license agreements in 2022</t>
  </si>
  <si>
    <t>Amortization of license agreements in 2023</t>
  </si>
  <si>
    <t>Amortization of license agreements in 2024</t>
  </si>
  <si>
    <t>Amortization of license agreements, thereafter</t>
  </si>
  <si>
    <t>Novartis | Licensing Agreement</t>
  </si>
  <si>
    <t>Amortization period of intangible assets</t>
  </si>
  <si>
    <t>21 years</t>
  </si>
  <si>
    <t>Finite-lived intangible assets, accumulated amortization</t>
  </si>
  <si>
    <t>Novartis | Patents</t>
  </si>
  <si>
    <t>14 years</t>
  </si>
  <si>
    <t>Intangible Assets - Schedule of Intangible Assets (Detail) - USD ($)</t>
  </si>
  <si>
    <t>Intangible Assets Net Excluding Goodwill [Abstract]</t>
  </si>
  <si>
    <t>Intangible assets subject to amortization, beginning balance</t>
  </si>
  <si>
    <t>Intangible assets subject to amortization, Amortization</t>
  </si>
  <si>
    <t>Intangible assets subject to amortization, ending balance</t>
  </si>
  <si>
    <t>Stockholders' Equity - Additional Information (Detail) - USD ($)</t>
  </si>
  <si>
    <t>1 Months Ended</t>
  </si>
  <si>
    <t>Oct. 31, 2018</t>
  </si>
  <si>
    <t>Class Of Stock [Line Items]</t>
  </si>
  <si>
    <t>Capital stock authorized for issuance</t>
  </si>
  <si>
    <t>Preferred stock, shares authorized</t>
  </si>
  <si>
    <t>Preferred stock, par value</t>
  </si>
  <si>
    <t>Common Stock Purchase Agreement | Janssen and JJDC</t>
  </si>
  <si>
    <t>Shares issued</t>
  </si>
  <si>
    <t>2004 Equity Incentive Plan, 2013 Equity Incentive Plan, and Inducement Grants</t>
  </si>
  <si>
    <t>Common Stock, Share reserve for issuance</t>
  </si>
  <si>
    <t>Commitments and Contingencies - Additional Information (Detail)</t>
  </si>
  <si>
    <t>Apr. 30, 2019USD ($)ft²</t>
  </si>
  <si>
    <t>Sep. 30, 2019USD ($)ft²</t>
  </si>
  <si>
    <t>Sep. 30, 2018USD ($)</t>
  </si>
  <si>
    <t>Jan. 31, 2019ft²</t>
  </si>
  <si>
    <t>Oct. 31, 2018USD ($)</t>
  </si>
  <si>
    <t>Other Commitments [Line Items]</t>
  </si>
  <si>
    <t>Estimated lease payments</t>
  </si>
  <si>
    <t>Facility rent expense</t>
  </si>
  <si>
    <t>Future commitments</t>
  </si>
  <si>
    <t>Commitments expected to be incurred in fiscal 2019</t>
  </si>
  <si>
    <t>Commitments expected to be incurred beyond fiscal 2019</t>
  </si>
  <si>
    <t>Technology License Commitments</t>
  </si>
  <si>
    <t>Milestone payments</t>
  </si>
  <si>
    <t>Corporate Headquarters In Pasadena | California</t>
  </si>
  <si>
    <t>Rental expense</t>
  </si>
  <si>
    <t>Percentage of increase in annual rental cost</t>
  </si>
  <si>
    <t>3.00%</t>
  </si>
  <si>
    <t>Corporate Headquarters In Pasadena | Colorado Owner, LLC | California</t>
  </si>
  <si>
    <t>Lease term</t>
  </si>
  <si>
    <t>91 months</t>
  </si>
  <si>
    <t>Office space leases, in square feet | ft²</t>
  </si>
  <si>
    <t>Lease payments, commencement date</t>
  </si>
  <si>
    <t>Expected leasehold improvements, net of tenant improvement allowances</t>
  </si>
  <si>
    <t>Research Facility in Madison | Wisconsin</t>
  </si>
  <si>
    <t>2.50%</t>
  </si>
  <si>
    <t>Operating lease expiration month and year</t>
  </si>
  <si>
    <t>2029-09</t>
  </si>
  <si>
    <t>Primary tenant improvement allowance accounted for as deferred rent</t>
  </si>
  <si>
    <t>Promissory note payable</t>
  </si>
  <si>
    <t>Commitments and Contingencies - Future Minimum Lease Payments Under Operating Leases (Detail)</t>
  </si>
  <si>
    <t>Sep. 30, 2019USD ($)</t>
  </si>
  <si>
    <t>Leases [Abstract]</t>
  </si>
  <si>
    <t>2020</t>
  </si>
  <si>
    <t>2021</t>
  </si>
  <si>
    <t>2022</t>
  </si>
  <si>
    <t>2023</t>
  </si>
  <si>
    <t>2024</t>
  </si>
  <si>
    <t>2025 and thereafter</t>
  </si>
  <si>
    <t>Stock-Based Compensation - Additional Information (Detail) - USD ($)</t>
  </si>
  <si>
    <t>Share Based Compensation Arrangement By Share Based Payment Award [Line Items]</t>
  </si>
  <si>
    <t>Number of options outstanding</t>
  </si>
  <si>
    <t>Number of options outstanding, granted</t>
  </si>
  <si>
    <t>RSU awards vesting, description</t>
  </si>
  <si>
    <t>At vesting, each outstanding RSU will be exchanged for one share of the Company’s Common Stock. RSU recipients may elect to net share settle upon vesting, in which case the Company pays the employee’s income taxes due upon vesting and withholds a number of shares of Common Stock of equal value.  RSU awards generally vest subject to the satisfaction of service requirements or the satisfaction of both service requirements and achievement of certain performance targets.</t>
  </si>
  <si>
    <t>Employee Stock Option</t>
  </si>
  <si>
    <t>Stock-based compensation expense</t>
  </si>
  <si>
    <t>Grant date fair value of the options granted</t>
  </si>
  <si>
    <t>Intrinsic value of options exercised</t>
  </si>
  <si>
    <t>Unrecognized pre-tax compensation expense</t>
  </si>
  <si>
    <t>Weighted average period to recognize pre-tax compensation expense</t>
  </si>
  <si>
    <t>3 years 2 months 12 days</t>
  </si>
  <si>
    <t>Dividend yield</t>
  </si>
  <si>
    <t>0.00%</t>
  </si>
  <si>
    <t>Restricted Stock Units (RSUs)</t>
  </si>
  <si>
    <t>Number of restricted stock units outstanding, granted</t>
  </si>
  <si>
    <t>2 years 7 months 6 days</t>
  </si>
  <si>
    <t>2004 Equity Incentive Plan</t>
  </si>
  <si>
    <t>Shares reserve for issuance</t>
  </si>
  <si>
    <t>2004 Equity Incentive Plan | Employee Stock Option</t>
  </si>
  <si>
    <t>2004 Equity Incentive Plan | Restricted Stock Units (RSUs)</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Outside Of Equity Compensation Plans | Restricted Stock Units (RSUs)</t>
  </si>
  <si>
    <t>Stock-Based Compensation - Summarize Information about Stock Options (Detail)</t>
  </si>
  <si>
    <t>Number of Options Outstanding, beginning balance | shares</t>
  </si>
  <si>
    <t>Number of Options Outstanding, Granted | shares</t>
  </si>
  <si>
    <t>Number of Options Outstanding, Cancelled | shares</t>
  </si>
  <si>
    <t>Number of Options Outstanding, Exercised | shares</t>
  </si>
  <si>
    <t>Number of Options Outstanding, ending balance | shares</t>
  </si>
  <si>
    <t>Number of Options Outstanding, Exercisable | shares</t>
  </si>
  <si>
    <t>Weighted-Average Exercise Price Per Share, beginning balance | $ / shares</t>
  </si>
  <si>
    <t>Weighted-Average Exercise Price Per Share, Granted | $ / shares</t>
  </si>
  <si>
    <t>Weighted-Average Exercise Price Per Share, Cancelled | $ / shares</t>
  </si>
  <si>
    <t>Weighted-Average Exercise Price Per Share, Exercised | $ / shares</t>
  </si>
  <si>
    <t>Weighted-Average Exercise Price Per Share, ending balance | $ / shares</t>
  </si>
  <si>
    <t>Weighted-Average Exercise Price Per Share, Exercisable | $ / shares</t>
  </si>
  <si>
    <t>Weighted-Average Remaining Contractual Term</t>
  </si>
  <si>
    <t>6 years</t>
  </si>
  <si>
    <t>Weighted-Average Remaining Contractual Term, Exercisable</t>
  </si>
  <si>
    <t>4 years 10 months 24 days</t>
  </si>
  <si>
    <t>Aggregate Intrinsic Value | $</t>
  </si>
  <si>
    <t>Aggregate Intrinsic Value, Exercisable | $</t>
  </si>
  <si>
    <t>Stock-Based Compensation - Assumptions Used to Value Stock Options (Detail) - $ / shares</t>
  </si>
  <si>
    <t>Share Based Compensation Arrangement By Share Based Payment Award Fair Value Assumptions And Methodology [Abstract]</t>
  </si>
  <si>
    <t>Risk-free interest rate, minimum</t>
  </si>
  <si>
    <t>1.50%</t>
  </si>
  <si>
    <t>2.05%</t>
  </si>
  <si>
    <t>1.34%</t>
  </si>
  <si>
    <t>Risk-free interest rate, maximum</t>
  </si>
  <si>
    <t>3.11%</t>
  </si>
  <si>
    <t>2.99%</t>
  </si>
  <si>
    <t>2.31%</t>
  </si>
  <si>
    <t>Volatility</t>
  </si>
  <si>
    <t>115.00%</t>
  </si>
  <si>
    <t>110.00%</t>
  </si>
  <si>
    <t>79.00%</t>
  </si>
  <si>
    <t>Expected life (in years)</t>
  </si>
  <si>
    <t>6 years 3 months</t>
  </si>
  <si>
    <t>5 years 10 months 6 days</t>
  </si>
  <si>
    <t>Weighted average grant date fair value per share of options granted</t>
  </si>
  <si>
    <t>Stock-Based Compensation - Summary of RSUs Activity (Detail) - Restricted Stock Units (RSUs)</t>
  </si>
  <si>
    <t>Sep. 30, 2019$ / sharesshares</t>
  </si>
  <si>
    <t>Number of RSUs, Unvested, beginning of period | shares</t>
  </si>
  <si>
    <t>Number of RSUs, Granted | shares</t>
  </si>
  <si>
    <t>Number of RSUs, Vested | shares</t>
  </si>
  <si>
    <t>Number of RSUs, Forfeited | shares</t>
  </si>
  <si>
    <t>Number of RSUs, Unvested, End of period | shares</t>
  </si>
  <si>
    <t>Weighted-Average Grant Date Fair Value, beginning balance | $ / shares</t>
  </si>
  <si>
    <t>Weighted-Average Grant Date Fair Value, Granted | $ / shares</t>
  </si>
  <si>
    <t>Weighted-Average Grant Date Fair Value, Vested | $ / shares</t>
  </si>
  <si>
    <t>Weighted-Average Grant Date Fair Value, Forfeited | $ / shares</t>
  </si>
  <si>
    <t>Weighted-Average Grant Date Fair Value, ending balance | $ / shares</t>
  </si>
  <si>
    <t>Fair Value Measurements - Fair Value Measurements for Assets and Liabilities Measured at Fair Value on Recurring Basis (Detail) - USD ($)</t>
  </si>
  <si>
    <t>Fair Value Assets And Liabilities Measured On Recurring And Nonrecurring Basis [Line Items]</t>
  </si>
  <si>
    <t>Fair Value, Measurements, Recurring</t>
  </si>
  <si>
    <t>Fair Value, Measurements, Recurring | Level 1</t>
  </si>
  <si>
    <t>Fair Value Measurements - Additional Information (Detail) - USD ($)</t>
  </si>
  <si>
    <t>Contingent consideration obligations</t>
  </si>
  <si>
    <t>Income Taxes - Components of the Net Deferred Tax (Liability) and Asset (Detail) - USD ($)</t>
  </si>
  <si>
    <t>Deferred tax assets:</t>
  </si>
  <si>
    <t>Accrued compensation</t>
  </si>
  <si>
    <t>Stock compensation</t>
  </si>
  <si>
    <t>Capitalized research and development</t>
  </si>
  <si>
    <t>Fixed Assets</t>
  </si>
  <si>
    <t>Net operating losses</t>
  </si>
  <si>
    <t>California Alternative Minimum Tax</t>
  </si>
  <si>
    <t>Deferred Rent</t>
  </si>
  <si>
    <t>Capital Loss</t>
  </si>
  <si>
    <t>Total deferred tax assets</t>
  </si>
  <si>
    <t>Valuation allowance</t>
  </si>
  <si>
    <t>Deferred tax liabilities:</t>
  </si>
  <si>
    <t>State taxes</t>
  </si>
  <si>
    <t>Total deferred tax liability</t>
  </si>
  <si>
    <t>Income Taxes - Additional Information (Detail) - USD ($) $ in Millions</t>
  </si>
  <si>
    <t>3 Months Ended</t>
  </si>
  <si>
    <t>Dec. 31, 2017</t>
  </si>
  <si>
    <t>Valuation allowance against deferred tax assets</t>
  </si>
  <si>
    <t>100.00%</t>
  </si>
  <si>
    <t>Gross federal net operating loss carry forwards</t>
  </si>
  <si>
    <t>Gross state net operating loss carry forwards</t>
  </si>
  <si>
    <t>U.S. federal statutory rate</t>
  </si>
  <si>
    <t>35.00%</t>
  </si>
  <si>
    <t>21.00%</t>
  </si>
  <si>
    <t>Revaluation provision to income tax expense</t>
  </si>
  <si>
    <t>Income Taxes - Provisions for Income Taxes (Detail) - USD ($)</t>
  </si>
  <si>
    <t>State:</t>
  </si>
  <si>
    <t>Current</t>
  </si>
  <si>
    <t>Total State</t>
  </si>
  <si>
    <t>Provision from income taxes</t>
  </si>
  <si>
    <t>Income Taxes - Summary of Effective Income Tax Rate Reconciliation (Detail)</t>
  </si>
  <si>
    <t>At U.S. federal statutory rate</t>
  </si>
  <si>
    <t>State taxes, net of federal effect</t>
  </si>
  <si>
    <t>7.30%</t>
  </si>
  <si>
    <t>7.90%</t>
  </si>
  <si>
    <t>(15.00%)</t>
  </si>
  <si>
    <t>2.60%</t>
  </si>
  <si>
    <t>Mark-to-market adjustments</t>
  </si>
  <si>
    <t>0.20%</t>
  </si>
  <si>
    <t>(13.00%)</t>
  </si>
  <si>
    <t>36.20%</t>
  </si>
  <si>
    <t>Federal tax rate change in 2018</t>
  </si>
  <si>
    <t>(67.90%)</t>
  </si>
  <si>
    <t>Effective income tax rate</t>
  </si>
  <si>
    <t>0.30%</t>
  </si>
  <si>
    <t>Employee Benefit Plans - Additional Information (Detail) - USD ($)</t>
  </si>
  <si>
    <t>Defined Benefit Plan Disclosure [Line Items]</t>
  </si>
  <si>
    <t>Employee benefits costs</t>
  </si>
  <si>
    <t>Employee Contributions up to 3%</t>
  </si>
  <si>
    <t>Discretionary match percentage</t>
  </si>
  <si>
    <t>Percentage of compensation</t>
  </si>
  <si>
    <t>Employee Contributions Next 2%</t>
  </si>
  <si>
    <t>50.00%</t>
  </si>
  <si>
    <t>2.00%</t>
  </si>
  <si>
    <t>Unaudited Quarterly Financial Data - Summary of Unaudited Quarterly Financial Data (Detail) - USD ($)</t>
  </si>
  <si>
    <t>Jun. 30, 2019</t>
  </si>
  <si>
    <t>Dec. 31, 2018</t>
  </si>
  <si>
    <t>Jun. 30, 2018</t>
  </si>
  <si>
    <t>Mar. 31, 2018</t>
  </si>
  <si>
    <t>Operating Income (Loss)</t>
  </si>
  <si>
    <t>Net Income (Loss)</t>
  </si>
  <si>
    <t>Net Income (Loss) per share - BASIC</t>
  </si>
  <si>
    <t>Net Income (Loss) per share -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95708027</v>
      </c>
    </row>
    <row r="21" spans="1:4">
      <c r="A21" s="4" t="s">
        <v>35</v>
      </c>
      <c r="D21" s="6" t="n">
        <v>1.7</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21804128</v>
      </c>
      <c r="C3" s="7" t="n">
        <v>30133213</v>
      </c>
    </row>
    <row r="4" spans="1:3">
      <c r="A4" s="4" t="s">
        <v>70</v>
      </c>
      <c r="B4" s="5" t="n">
        <v>661361</v>
      </c>
      <c r="C4" s="5" t="n">
        <v>327375</v>
      </c>
    </row>
    <row r="5" spans="1:3">
      <c r="A5" s="4" t="s">
        <v>71</v>
      </c>
      <c r="B5" s="5" t="n">
        <v>3317999</v>
      </c>
      <c r="C5" s="5" t="n">
        <v>1267717</v>
      </c>
    </row>
    <row r="6" spans="1:3">
      <c r="A6" s="4" t="s">
        <v>72</v>
      </c>
      <c r="B6" s="5" t="n">
        <v>2563435</v>
      </c>
      <c r="C6" s="5" t="n">
        <v>640117</v>
      </c>
    </row>
    <row r="7" spans="1:3">
      <c r="A7" s="4" t="s">
        <v>73</v>
      </c>
      <c r="B7" s="5" t="n">
        <v>36899894</v>
      </c>
      <c r="C7" s="5" t="n">
        <v>46400176</v>
      </c>
    </row>
    <row r="8" spans="1:3">
      <c r="A8" s="4" t="s">
        <v>74</v>
      </c>
      <c r="B8" s="5" t="n">
        <v>265246817</v>
      </c>
      <c r="C8" s="5" t="n">
        <v>78768598</v>
      </c>
    </row>
    <row r="9" spans="1:3">
      <c r="A9" s="4" t="s">
        <v>75</v>
      </c>
      <c r="B9" s="5" t="n">
        <v>23214899</v>
      </c>
      <c r="C9" s="5" t="n">
        <v>13935425</v>
      </c>
    </row>
    <row r="10" spans="1:3">
      <c r="A10" s="4" t="s">
        <v>76</v>
      </c>
      <c r="B10" s="5" t="n">
        <v>17063580</v>
      </c>
      <c r="C10" s="5" t="n">
        <v>18764010</v>
      </c>
    </row>
    <row r="11" spans="1:3">
      <c r="A11" s="4" t="s">
        <v>77</v>
      </c>
      <c r="B11" s="5" t="n">
        <v>44175993</v>
      </c>
    </row>
    <row r="12" spans="1:3">
      <c r="A12" s="4" t="s">
        <v>78</v>
      </c>
      <c r="B12" s="5" t="n">
        <v>144148</v>
      </c>
      <c r="C12" s="5" t="n">
        <v>141918</v>
      </c>
    </row>
    <row r="13" spans="1:3">
      <c r="A13" s="4" t="s">
        <v>79</v>
      </c>
      <c r="B13" s="5" t="n">
        <v>349845437</v>
      </c>
      <c r="C13" s="5" t="n">
        <v>111609951</v>
      </c>
    </row>
    <row r="14" spans="1:3">
      <c r="A14" s="3" t="s">
        <v>80</v>
      </c>
    </row>
    <row r="15" spans="1:3">
      <c r="A15" s="4" t="s">
        <v>81</v>
      </c>
      <c r="B15" s="5" t="n">
        <v>7649921</v>
      </c>
      <c r="C15" s="5" t="n">
        <v>2806098</v>
      </c>
    </row>
    <row r="16" spans="1:3">
      <c r="A16" s="4" t="s">
        <v>82</v>
      </c>
      <c r="B16" s="5" t="n">
        <v>6504729</v>
      </c>
      <c r="C16" s="5" t="n">
        <v>5043087</v>
      </c>
    </row>
    <row r="17" spans="1:3">
      <c r="A17" s="4" t="s">
        <v>83</v>
      </c>
      <c r="B17" s="5" t="n">
        <v>4955887</v>
      </c>
      <c r="C17" s="5" t="n">
        <v>3937605</v>
      </c>
    </row>
    <row r="18" spans="1:3">
      <c r="A18" s="4" t="s">
        <v>84</v>
      </c>
      <c r="B18" s="5" t="n">
        <v>173952</v>
      </c>
      <c r="C18" s="5" t="n">
        <v>307334</v>
      </c>
    </row>
    <row r="19" spans="1:3">
      <c r="A19" s="4" t="s">
        <v>85</v>
      </c>
      <c r="B19" s="5" t="n">
        <v>77769629</v>
      </c>
      <c r="C19" s="5" t="n">
        <v>600</v>
      </c>
    </row>
    <row r="20" spans="1:3">
      <c r="A20" s="4" t="s">
        <v>86</v>
      </c>
      <c r="C20" s="5" t="n">
        <v>223820</v>
      </c>
    </row>
    <row r="21" spans="1:3">
      <c r="A21" s="4" t="s">
        <v>87</v>
      </c>
      <c r="B21" s="5" t="n">
        <v>16561</v>
      </c>
      <c r="C21" s="5" t="n">
        <v>46407</v>
      </c>
    </row>
    <row r="22" spans="1:3">
      <c r="A22" s="4" t="s">
        <v>88</v>
      </c>
      <c r="B22" s="5" t="n">
        <v>97070679</v>
      </c>
      <c r="C22" s="5" t="n">
        <v>12364951</v>
      </c>
    </row>
    <row r="23" spans="1:3">
      <c r="A23" s="3" t="s">
        <v>89</v>
      </c>
    </row>
    <row r="24" spans="1:3">
      <c r="A24" s="4" t="s">
        <v>90</v>
      </c>
      <c r="B24" s="5" t="n">
        <v>3703364</v>
      </c>
      <c r="C24" s="5" t="n">
        <v>1702801</v>
      </c>
    </row>
    <row r="25" spans="1:3">
      <c r="A25" s="4" t="s">
        <v>91</v>
      </c>
      <c r="B25" s="5" t="n">
        <v>5035142</v>
      </c>
    </row>
    <row r="26" spans="1:3">
      <c r="A26" s="4" t="s">
        <v>92</v>
      </c>
      <c r="C26" s="5" t="n">
        <v>2101198</v>
      </c>
    </row>
    <row r="27" spans="1:3">
      <c r="A27" s="4" t="s">
        <v>93</v>
      </c>
      <c r="C27" s="5" t="n">
        <v>200000</v>
      </c>
    </row>
    <row r="28" spans="1:3">
      <c r="A28" s="4" t="s">
        <v>94</v>
      </c>
      <c r="B28" s="5" t="n">
        <v>8738506</v>
      </c>
      <c r="C28" s="5" t="n">
        <v>4003999</v>
      </c>
    </row>
    <row r="29" spans="1:3">
      <c r="A29" s="4" t="s">
        <v>95</v>
      </c>
      <c r="B29" s="4" t="s">
        <v>96</v>
      </c>
      <c r="C29" s="4" t="s">
        <v>96</v>
      </c>
    </row>
    <row r="30" spans="1:3">
      <c r="A30" s="3" t="s">
        <v>97</v>
      </c>
    </row>
    <row r="31" spans="1:3">
      <c r="A31" s="4" t="s">
        <v>98</v>
      </c>
      <c r="B31" s="5" t="n">
        <v>187876</v>
      </c>
      <c r="C31" s="5" t="n">
        <v>180875</v>
      </c>
    </row>
    <row r="32" spans="1:3">
      <c r="A32" s="4" t="s">
        <v>99</v>
      </c>
      <c r="B32" s="5" t="n">
        <v>664086155</v>
      </c>
      <c r="C32" s="5" t="n">
        <v>582902694</v>
      </c>
    </row>
    <row r="33" spans="1:3">
      <c r="A33" s="4" t="s">
        <v>100</v>
      </c>
      <c r="B33" s="5" t="n">
        <v>-391624</v>
      </c>
      <c r="C33" s="5" t="n">
        <v>-21564</v>
      </c>
    </row>
    <row r="34" spans="1:3">
      <c r="A34" s="4" t="s">
        <v>101</v>
      </c>
      <c r="B34" s="5" t="n">
        <v>-419290967</v>
      </c>
      <c r="C34" s="5" t="n">
        <v>-487265816</v>
      </c>
    </row>
    <row r="35" spans="1:3">
      <c r="A35" s="4" t="s">
        <v>102</v>
      </c>
      <c r="B35" s="5" t="n">
        <v>244591440</v>
      </c>
      <c r="C35" s="5" t="n">
        <v>95796189</v>
      </c>
    </row>
    <row r="36" spans="1:3">
      <c r="A36" s="4" t="s">
        <v>103</v>
      </c>
      <c r="B36" s="5" t="n">
        <v>-555188</v>
      </c>
      <c r="C36" s="5" t="n">
        <v>-555188</v>
      </c>
    </row>
    <row r="37" spans="1:3">
      <c r="A37" s="4" t="s">
        <v>104</v>
      </c>
      <c r="B37" s="5" t="n">
        <v>244036252</v>
      </c>
      <c r="C37" s="5" t="n">
        <v>95241001</v>
      </c>
    </row>
    <row r="38" spans="1:3">
      <c r="A38" s="4" t="s">
        <v>105</v>
      </c>
      <c r="B38" s="7" t="n">
        <v>349845437</v>
      </c>
      <c r="C38" s="7" t="n">
        <v>11160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08</v>
      </c>
      <c r="B8" s="4" t="s">
        <v>244</v>
      </c>
    </row>
    <row r="9" spans="1:2">
      <c r="A9" s="4" t="s">
        <v>205</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20</v>
      </c>
      <c r="B16" s="4" t="s">
        <v>258</v>
      </c>
    </row>
    <row r="17" spans="1:2">
      <c r="A17" s="4" t="s">
        <v>226</v>
      </c>
      <c r="B17" s="4" t="s">
        <v>259</v>
      </c>
    </row>
    <row r="18" spans="1:2">
      <c r="A18" s="4" t="s">
        <v>260</v>
      </c>
      <c r="B18"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37"/>
    <col customWidth="1" max="5" min="5" width="37"/>
    <col customWidth="1" max="6" min="6" width="37"/>
    <col customWidth="1" max="7" min="7" width="21"/>
    <col customWidth="1" max="8" min="8" width="21"/>
    <col customWidth="1" max="9" min="9" width="21"/>
    <col customWidth="1" max="10" min="10" width="21"/>
  </cols>
  <sheetData>
    <row r="1" spans="1:10">
      <c r="A1" s="1" t="s">
        <v>294</v>
      </c>
      <c r="B1" s="2" t="s">
        <v>295</v>
      </c>
      <c r="C1" s="2" t="s">
        <v>296</v>
      </c>
      <c r="D1" s="2" t="s">
        <v>297</v>
      </c>
      <c r="E1" s="2" t="s">
        <v>298</v>
      </c>
      <c r="F1" s="2" t="s">
        <v>299</v>
      </c>
      <c r="G1" s="2" t="s">
        <v>300</v>
      </c>
      <c r="H1" s="2" t="s">
        <v>301</v>
      </c>
      <c r="I1" s="2" t="s">
        <v>302</v>
      </c>
      <c r="J1" s="2" t="s">
        <v>303</v>
      </c>
    </row>
    <row r="2" spans="1:10">
      <c r="A2" s="3" t="s">
        <v>304</v>
      </c>
    </row>
    <row r="3" spans="1:10">
      <c r="A3" s="4" t="s">
        <v>305</v>
      </c>
      <c r="D3" s="7" t="n">
        <v>23</v>
      </c>
      <c r="E3" s="9" t="n">
        <v>5.25</v>
      </c>
    </row>
    <row r="4" spans="1:10">
      <c r="A4" s="4" t="s">
        <v>190</v>
      </c>
      <c r="D4" s="7" t="n">
        <v>60521739</v>
      </c>
      <c r="E4" s="7" t="n">
        <v>56585035</v>
      </c>
      <c r="F4" s="7" t="n">
        <v>12419119</v>
      </c>
    </row>
    <row r="5" spans="1:10">
      <c r="A5" s="4" t="s">
        <v>69</v>
      </c>
      <c r="D5" s="5" t="n">
        <v>221804128</v>
      </c>
      <c r="E5" s="5" t="n">
        <v>30133213</v>
      </c>
    </row>
    <row r="6" spans="1:10">
      <c r="A6" s="4" t="s">
        <v>306</v>
      </c>
      <c r="D6" s="5" t="n">
        <v>36899894</v>
      </c>
      <c r="E6" s="5" t="n">
        <v>46400176</v>
      </c>
    </row>
    <row r="7" spans="1:10">
      <c r="A7" s="4" t="s">
        <v>77</v>
      </c>
      <c r="D7" s="5" t="n">
        <v>44175993</v>
      </c>
    </row>
    <row r="8" spans="1:10">
      <c r="A8" s="4" t="s">
        <v>307</v>
      </c>
      <c r="D8" s="5" t="n">
        <v>226300000</v>
      </c>
    </row>
    <row r="9" spans="1:10">
      <c r="A9" s="4" t="s">
        <v>308</v>
      </c>
      <c r="D9" s="5" t="n">
        <v>1000000</v>
      </c>
      <c r="E9" s="5" t="n">
        <v>0</v>
      </c>
    </row>
    <row r="10" spans="1:10">
      <c r="A10" s="4" t="s">
        <v>309</v>
      </c>
      <c r="D10" s="7" t="n">
        <v>0</v>
      </c>
      <c r="E10" s="7" t="n">
        <v>0</v>
      </c>
    </row>
    <row r="11" spans="1:10">
      <c r="A11" s="4" t="s">
        <v>310</v>
      </c>
      <c r="D11" s="5" t="n">
        <v>4748958</v>
      </c>
      <c r="E11" s="5" t="n">
        <v>0</v>
      </c>
      <c r="F11" s="5" t="n">
        <v>0</v>
      </c>
    </row>
    <row r="12" spans="1:10">
      <c r="A12" s="4" t="s">
        <v>311</v>
      </c>
    </row>
    <row r="13" spans="1:10">
      <c r="A13" s="3" t="s">
        <v>304</v>
      </c>
    </row>
    <row r="14" spans="1:10">
      <c r="A14" s="4" t="s">
        <v>312</v>
      </c>
      <c r="D14" s="5" t="n">
        <v>1007500</v>
      </c>
    </row>
    <row r="15" spans="1:10">
      <c r="A15" s="4" t="s">
        <v>313</v>
      </c>
    </row>
    <row r="16" spans="1:10">
      <c r="A16" s="3" t="s">
        <v>304</v>
      </c>
    </row>
    <row r="17" spans="1:10">
      <c r="A17" s="4" t="s">
        <v>312</v>
      </c>
      <c r="D17" s="5" t="n">
        <v>11500</v>
      </c>
    </row>
    <row r="18" spans="1:10">
      <c r="A18" s="4" t="s">
        <v>314</v>
      </c>
    </row>
    <row r="19" spans="1:10">
      <c r="A19" s="3" t="s">
        <v>304</v>
      </c>
    </row>
    <row r="20" spans="1:10">
      <c r="A20" s="4" t="s">
        <v>315</v>
      </c>
      <c r="C20" s="7" t="n">
        <v>175000000</v>
      </c>
      <c r="D20" s="7" t="n">
        <v>175000000</v>
      </c>
    </row>
    <row r="21" spans="1:10">
      <c r="A21" s="4" t="s">
        <v>190</v>
      </c>
      <c r="C21" s="7" t="n">
        <v>75000000</v>
      </c>
      <c r="D21" s="5" t="n">
        <v>75000000</v>
      </c>
    </row>
    <row r="22" spans="1:10">
      <c r="A22" s="4" t="s">
        <v>316</v>
      </c>
    </row>
    <row r="23" spans="1:10">
      <c r="A23" s="3" t="s">
        <v>304</v>
      </c>
    </row>
    <row r="24" spans="1:10">
      <c r="A24" s="4" t="s">
        <v>317</v>
      </c>
      <c r="C24" s="5" t="n">
        <v>3</v>
      </c>
    </row>
    <row r="25" spans="1:10">
      <c r="A25" s="4" t="s">
        <v>318</v>
      </c>
    </row>
    <row r="26" spans="1:10">
      <c r="A26" s="3" t="s">
        <v>304</v>
      </c>
    </row>
    <row r="27" spans="1:10">
      <c r="A27" s="4" t="s">
        <v>319</v>
      </c>
      <c r="D27" s="7" t="n">
        <v>50000000</v>
      </c>
      <c r="G27" s="7" t="n">
        <v>25000000</v>
      </c>
      <c r="H27" s="7" t="n">
        <v>25000000</v>
      </c>
      <c r="I27" s="7" t="n">
        <v>25000000</v>
      </c>
    </row>
    <row r="28" spans="1:10">
      <c r="A28" s="4" t="s">
        <v>140</v>
      </c>
    </row>
    <row r="29" spans="1:10">
      <c r="A29" s="3" t="s">
        <v>304</v>
      </c>
    </row>
    <row r="30" spans="1:10">
      <c r="A30" s="4" t="s">
        <v>305</v>
      </c>
      <c r="F30" s="9" t="n">
        <v>7.16</v>
      </c>
    </row>
    <row r="31" spans="1:10">
      <c r="A31" s="4" t="s">
        <v>320</v>
      </c>
    </row>
    <row r="32" spans="1:10">
      <c r="A32" s="3" t="s">
        <v>304</v>
      </c>
    </row>
    <row r="33" spans="1:10">
      <c r="A33" s="4" t="s">
        <v>315</v>
      </c>
      <c r="B33" s="7" t="n">
        <v>35000000</v>
      </c>
    </row>
    <row r="34" spans="1:10">
      <c r="A34" s="4" t="s">
        <v>190</v>
      </c>
      <c r="B34" s="7" t="n">
        <v>21500000</v>
      </c>
    </row>
    <row r="35" spans="1:10">
      <c r="A35" s="4" t="s">
        <v>321</v>
      </c>
    </row>
    <row r="36" spans="1:10">
      <c r="A36" s="3" t="s">
        <v>304</v>
      </c>
    </row>
    <row r="37" spans="1:10">
      <c r="A37" s="4" t="s">
        <v>319</v>
      </c>
      <c r="J37" s="7" t="n">
        <v>10000000</v>
      </c>
    </row>
    <row r="38" spans="1:10">
      <c r="A38" s="4" t="s">
        <v>322</v>
      </c>
    </row>
    <row r="39" spans="1:10">
      <c r="A39" s="3" t="s">
        <v>304</v>
      </c>
    </row>
    <row r="40" spans="1:10">
      <c r="A40" s="4" t="s">
        <v>323</v>
      </c>
      <c r="C40" s="5" t="n">
        <v>3260869</v>
      </c>
    </row>
    <row r="41" spans="1:10">
      <c r="A41" s="4" t="s">
        <v>305</v>
      </c>
      <c r="C41" s="7" t="n">
        <v>23</v>
      </c>
    </row>
    <row r="42" spans="1:10">
      <c r="A42" s="4" t="s">
        <v>324</v>
      </c>
    </row>
    <row r="43" spans="1:10">
      <c r="A43" s="3" t="s">
        <v>304</v>
      </c>
    </row>
    <row r="44" spans="1:10">
      <c r="A44" s="4" t="s">
        <v>323</v>
      </c>
      <c r="B44" s="5" t="n">
        <v>3002793</v>
      </c>
    </row>
    <row r="45" spans="1:10">
      <c r="A45" s="4" t="s">
        <v>305</v>
      </c>
      <c r="B45" s="9" t="n">
        <v>7.16</v>
      </c>
    </row>
    <row r="46" spans="1:10">
      <c r="A46" s="4" t="s">
        <v>325</v>
      </c>
    </row>
    <row r="47" spans="1:10">
      <c r="A47" s="3" t="s">
        <v>304</v>
      </c>
    </row>
    <row r="48" spans="1:10">
      <c r="A48" s="4" t="s">
        <v>326</v>
      </c>
      <c r="D48" s="4" t="s">
        <v>327</v>
      </c>
    </row>
    <row r="49" spans="1:10">
      <c r="A49" s="4" t="s">
        <v>328</v>
      </c>
    </row>
    <row r="50" spans="1:10">
      <c r="A50" s="3" t="s">
        <v>304</v>
      </c>
    </row>
    <row r="51" spans="1:10">
      <c r="A51" s="4" t="s">
        <v>329</v>
      </c>
      <c r="D51" s="7" t="n">
        <v>250000</v>
      </c>
    </row>
    <row r="52" spans="1:10">
      <c r="A52" s="4" t="s">
        <v>326</v>
      </c>
      <c r="D52" s="4" t="s">
        <v>330</v>
      </c>
    </row>
    <row r="53" spans="1:10">
      <c r="A53" s="4" t="s">
        <v>331</v>
      </c>
    </row>
    <row r="54" spans="1:10">
      <c r="A54" s="3" t="s">
        <v>304</v>
      </c>
    </row>
    <row r="55" spans="1:10">
      <c r="A55" s="4" t="s">
        <v>332</v>
      </c>
      <c r="C55" s="7" t="n">
        <v>1600000000</v>
      </c>
    </row>
    <row r="56" spans="1:10">
      <c r="A56" s="4" t="s">
        <v>333</v>
      </c>
    </row>
    <row r="57" spans="1:10">
      <c r="A57" s="3" t="s">
        <v>304</v>
      </c>
    </row>
    <row r="58" spans="1:10">
      <c r="A58" s="4" t="s">
        <v>332</v>
      </c>
      <c r="C58" s="7" t="n">
        <v>1900000000</v>
      </c>
    </row>
    <row r="59" spans="1:10">
      <c r="A59" s="4" t="s">
        <v>334</v>
      </c>
    </row>
    <row r="60" spans="1:10">
      <c r="A60" s="3" t="s">
        <v>304</v>
      </c>
    </row>
    <row r="61" spans="1:10">
      <c r="A61" s="4" t="s">
        <v>332</v>
      </c>
      <c r="B61" s="7" t="n">
        <v>420000000</v>
      </c>
    </row>
    <row r="62" spans="1:10">
      <c r="A62" s="4" t="s">
        <v>335</v>
      </c>
      <c r="B62" s="7" t="n">
        <v>61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7</v>
      </c>
    </row>
    <row r="2" spans="1:3">
      <c r="A2" s="3" t="s">
        <v>107</v>
      </c>
    </row>
    <row r="3" spans="1:3">
      <c r="A3" s="4" t="s">
        <v>108</v>
      </c>
      <c r="B3" s="8" t="n">
        <v>0.001</v>
      </c>
      <c r="C3" s="8" t="n">
        <v>0.001</v>
      </c>
    </row>
    <row r="4" spans="1:3">
      <c r="A4" s="4" t="s">
        <v>109</v>
      </c>
      <c r="B4" s="5" t="n">
        <v>145000000</v>
      </c>
      <c r="C4" s="5" t="n">
        <v>145000000</v>
      </c>
    </row>
    <row r="5" spans="1:3">
      <c r="A5" s="4" t="s">
        <v>110</v>
      </c>
      <c r="B5" s="5" t="n">
        <v>95506271</v>
      </c>
      <c r="C5" s="5" t="n">
        <v>88505302</v>
      </c>
    </row>
    <row r="6" spans="1:3">
      <c r="A6" s="4" t="s">
        <v>111</v>
      </c>
      <c r="B6" s="5" t="n">
        <v>95506271</v>
      </c>
      <c r="C6" s="5" t="n">
        <v>88505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46"/>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s>
  <sheetData>
    <row r="1" spans="1:13">
      <c r="A1" s="1" t="s">
        <v>336</v>
      </c>
      <c r="B1" s="2" t="s">
        <v>337</v>
      </c>
      <c r="C1" s="2" t="s">
        <v>338</v>
      </c>
      <c r="D1" s="2" t="s">
        <v>339</v>
      </c>
      <c r="E1" s="2" t="s">
        <v>340</v>
      </c>
      <c r="F1" s="2" t="s">
        <v>341</v>
      </c>
      <c r="G1" s="2" t="s">
        <v>342</v>
      </c>
      <c r="H1" s="2" t="s">
        <v>343</v>
      </c>
      <c r="I1" s="2" t="s">
        <v>344</v>
      </c>
      <c r="J1" s="2" t="s">
        <v>345</v>
      </c>
      <c r="K1" s="2" t="s">
        <v>338</v>
      </c>
      <c r="L1" s="2" t="s">
        <v>342</v>
      </c>
      <c r="M1" s="2" t="s">
        <v>346</v>
      </c>
    </row>
    <row r="2" spans="1:13">
      <c r="A2" s="3" t="s">
        <v>347</v>
      </c>
    </row>
    <row r="3" spans="1:13">
      <c r="A3" s="4" t="s">
        <v>305</v>
      </c>
      <c r="C3" s="7" t="n">
        <v>23</v>
      </c>
      <c r="G3" s="9" t="n">
        <v>5.25</v>
      </c>
      <c r="K3" s="7" t="n">
        <v>23</v>
      </c>
      <c r="L3" s="9" t="n">
        <v>5.25</v>
      </c>
    </row>
    <row r="4" spans="1:13">
      <c r="A4" s="4" t="s">
        <v>190</v>
      </c>
      <c r="K4" s="7" t="n">
        <v>60521739</v>
      </c>
      <c r="L4" s="7" t="n">
        <v>56585035</v>
      </c>
      <c r="M4" s="7" t="n">
        <v>12419119</v>
      </c>
    </row>
    <row r="5" spans="1:13">
      <c r="A5" s="4" t="s">
        <v>348</v>
      </c>
      <c r="C5" s="7" t="n">
        <v>43292770</v>
      </c>
      <c r="D5" s="7" t="n">
        <v>42696636</v>
      </c>
      <c r="E5" s="7" t="n">
        <v>48148275</v>
      </c>
      <c r="F5" s="7" t="n">
        <v>34657896</v>
      </c>
      <c r="G5" s="7" t="n">
        <v>11255000</v>
      </c>
      <c r="H5" s="7" t="n">
        <v>727375</v>
      </c>
      <c r="I5" s="7" t="n">
        <v>650125</v>
      </c>
      <c r="J5" s="7" t="n">
        <v>3509821</v>
      </c>
      <c r="K5" s="5" t="n">
        <v>168795577</v>
      </c>
      <c r="L5" s="5" t="n">
        <v>16142321</v>
      </c>
      <c r="M5" s="7" t="n">
        <v>31407709</v>
      </c>
    </row>
    <row r="6" spans="1:13">
      <c r="A6" s="4" t="s">
        <v>349</v>
      </c>
      <c r="C6" s="7" t="n">
        <v>77769629</v>
      </c>
      <c r="G6" s="7" t="n">
        <v>600</v>
      </c>
      <c r="K6" s="7" t="n">
        <v>77769629</v>
      </c>
      <c r="L6" s="7" t="n">
        <v>600</v>
      </c>
    </row>
    <row r="7" spans="1:13">
      <c r="A7" s="4" t="s">
        <v>116</v>
      </c>
      <c r="C7" s="4" t="s">
        <v>117</v>
      </c>
      <c r="D7" s="4" t="s">
        <v>117</v>
      </c>
      <c r="E7" s="4" t="s">
        <v>117</v>
      </c>
      <c r="F7" s="4" t="s">
        <v>117</v>
      </c>
      <c r="G7" s="4" t="s">
        <v>117</v>
      </c>
      <c r="H7" s="4" t="s">
        <v>117</v>
      </c>
      <c r="I7" s="4" t="s">
        <v>117</v>
      </c>
      <c r="J7" s="4" t="s">
        <v>117</v>
      </c>
      <c r="K7" s="4" t="s">
        <v>117</v>
      </c>
      <c r="L7" s="4" t="s">
        <v>117</v>
      </c>
      <c r="M7" s="4" t="s">
        <v>117</v>
      </c>
    </row>
    <row r="8" spans="1:13">
      <c r="A8" s="4" t="s">
        <v>140</v>
      </c>
    </row>
    <row r="9" spans="1:13">
      <c r="A9" s="3" t="s">
        <v>347</v>
      </c>
    </row>
    <row r="10" spans="1:13">
      <c r="A10" s="4" t="s">
        <v>305</v>
      </c>
      <c r="M10" s="9" t="n">
        <v>7.16</v>
      </c>
    </row>
    <row r="11" spans="1:13">
      <c r="A11" s="4" t="s">
        <v>350</v>
      </c>
    </row>
    <row r="12" spans="1:13">
      <c r="A12" s="3" t="s">
        <v>347</v>
      </c>
    </row>
    <row r="13" spans="1:13">
      <c r="A13" s="4" t="s">
        <v>351</v>
      </c>
      <c r="B13" s="7" t="n">
        <v>35000000</v>
      </c>
    </row>
    <row r="14" spans="1:13">
      <c r="A14" s="4" t="s">
        <v>190</v>
      </c>
      <c r="B14" s="5" t="n">
        <v>21500000</v>
      </c>
    </row>
    <row r="15" spans="1:13">
      <c r="A15" s="4" t="s">
        <v>352</v>
      </c>
    </row>
    <row r="16" spans="1:13">
      <c r="A16" s="3" t="s">
        <v>347</v>
      </c>
    </row>
    <row r="17" spans="1:13">
      <c r="A17" s="4" t="s">
        <v>335</v>
      </c>
      <c r="B17" s="7" t="n">
        <v>617000000</v>
      </c>
    </row>
    <row r="18" spans="1:13">
      <c r="A18" s="4" t="s">
        <v>332</v>
      </c>
      <c r="C18" s="7" t="n">
        <v>420000000</v>
      </c>
      <c r="K18" s="7" t="n">
        <v>420000000</v>
      </c>
    </row>
    <row r="19" spans="1:13">
      <c r="A19" s="4" t="s">
        <v>350</v>
      </c>
    </row>
    <row r="20" spans="1:13">
      <c r="A20" s="3" t="s">
        <v>347</v>
      </c>
    </row>
    <row r="21" spans="1:13">
      <c r="A21" s="4" t="s">
        <v>353</v>
      </c>
      <c r="B21" s="4" t="s">
        <v>354</v>
      </c>
    </row>
    <row r="22" spans="1:13">
      <c r="A22" s="4" t="s">
        <v>355</v>
      </c>
      <c r="B22" s="5" t="n">
        <v>2</v>
      </c>
    </row>
    <row r="23" spans="1:13">
      <c r="A23" s="4" t="s">
        <v>352</v>
      </c>
    </row>
    <row r="24" spans="1:13">
      <c r="A24" s="3" t="s">
        <v>347</v>
      </c>
    </row>
    <row r="25" spans="1:13">
      <c r="A25" s="4" t="s">
        <v>335</v>
      </c>
      <c r="B25" s="7" t="n">
        <v>617000000</v>
      </c>
    </row>
    <row r="26" spans="1:13">
      <c r="A26" s="4" t="s">
        <v>332</v>
      </c>
      <c r="B26" s="7" t="n">
        <v>420000000</v>
      </c>
    </row>
    <row r="27" spans="1:13">
      <c r="A27" s="4" t="s">
        <v>356</v>
      </c>
    </row>
    <row r="28" spans="1:13">
      <c r="A28" s="3" t="s">
        <v>347</v>
      </c>
    </row>
    <row r="29" spans="1:13">
      <c r="A29" s="4" t="s">
        <v>348</v>
      </c>
      <c r="K29" s="5" t="n">
        <v>300000</v>
      </c>
      <c r="L29" s="7" t="n">
        <v>16100000</v>
      </c>
      <c r="M29" s="7" t="n">
        <v>31300000</v>
      </c>
    </row>
    <row r="30" spans="1:13">
      <c r="A30" s="4" t="s">
        <v>357</v>
      </c>
      <c r="C30" s="5" t="n">
        <v>0</v>
      </c>
      <c r="K30" s="5" t="n">
        <v>0</v>
      </c>
    </row>
    <row r="31" spans="1:13">
      <c r="A31" s="4" t="s">
        <v>349</v>
      </c>
      <c r="C31" s="7" t="n">
        <v>0</v>
      </c>
      <c r="K31" s="7" t="n">
        <v>0</v>
      </c>
    </row>
    <row r="32" spans="1:13">
      <c r="A32" s="4" t="s">
        <v>116</v>
      </c>
      <c r="K32" s="4" t="s">
        <v>358</v>
      </c>
      <c r="L32" s="4" t="s">
        <v>358</v>
      </c>
      <c r="M32" s="4" t="s">
        <v>358</v>
      </c>
    </row>
    <row r="33" spans="1:13">
      <c r="A33" s="4" t="s">
        <v>324</v>
      </c>
    </row>
    <row r="34" spans="1:13">
      <c r="A34" s="3" t="s">
        <v>347</v>
      </c>
    </row>
    <row r="35" spans="1:13">
      <c r="A35" s="4" t="s">
        <v>353</v>
      </c>
      <c r="B35" s="4" t="s">
        <v>354</v>
      </c>
    </row>
    <row r="36" spans="1:13">
      <c r="A36" s="4" t="s">
        <v>323</v>
      </c>
      <c r="B36" s="5" t="n">
        <v>3002793</v>
      </c>
    </row>
    <row r="37" spans="1:13">
      <c r="A37" s="4" t="s">
        <v>305</v>
      </c>
      <c r="B37" s="9" t="n">
        <v>7.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31"/>
    <col customWidth="1" max="3" min="3" width="43"/>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21"/>
    <col customWidth="1" max="15" min="15" width="21"/>
    <col customWidth="1" max="16" min="16" width="21"/>
  </cols>
  <sheetData>
    <row r="1" spans="1:16">
      <c r="A1" s="1" t="s">
        <v>359</v>
      </c>
      <c r="B1" s="2" t="s">
        <v>360</v>
      </c>
      <c r="C1" s="2" t="s">
        <v>296</v>
      </c>
      <c r="D1" s="2" t="s">
        <v>338</v>
      </c>
      <c r="E1" s="2" t="s">
        <v>339</v>
      </c>
      <c r="F1" s="2" t="s">
        <v>340</v>
      </c>
      <c r="G1" s="2" t="s">
        <v>341</v>
      </c>
      <c r="H1" s="2" t="s">
        <v>342</v>
      </c>
      <c r="I1" s="2" t="s">
        <v>343</v>
      </c>
      <c r="J1" s="2" t="s">
        <v>344</v>
      </c>
      <c r="K1" s="2" t="s">
        <v>345</v>
      </c>
      <c r="L1" s="2" t="s">
        <v>338</v>
      </c>
      <c r="M1" s="2" t="s">
        <v>342</v>
      </c>
      <c r="N1" s="2" t="s">
        <v>361</v>
      </c>
      <c r="O1" s="2" t="s">
        <v>300</v>
      </c>
      <c r="P1" s="2" t="s">
        <v>301</v>
      </c>
    </row>
    <row r="2" spans="1:16">
      <c r="A2" s="3" t="s">
        <v>347</v>
      </c>
    </row>
    <row r="3" spans="1:16">
      <c r="A3" s="4" t="s">
        <v>305</v>
      </c>
      <c r="D3" s="7" t="n">
        <v>23</v>
      </c>
      <c r="H3" s="9" t="n">
        <v>5.25</v>
      </c>
      <c r="L3" s="7" t="n">
        <v>23</v>
      </c>
      <c r="M3" s="9" t="n">
        <v>5.25</v>
      </c>
    </row>
    <row r="4" spans="1:16">
      <c r="A4" s="4" t="s">
        <v>190</v>
      </c>
      <c r="L4" s="7" t="n">
        <v>60521739</v>
      </c>
      <c r="M4" s="7" t="n">
        <v>56585035</v>
      </c>
      <c r="N4" s="7" t="n">
        <v>12419119</v>
      </c>
    </row>
    <row r="5" spans="1:16">
      <c r="A5" s="4" t="s">
        <v>115</v>
      </c>
      <c r="D5" s="7" t="n">
        <v>43292770</v>
      </c>
      <c r="E5" s="7" t="n">
        <v>42696636</v>
      </c>
      <c r="F5" s="7" t="n">
        <v>48148275</v>
      </c>
      <c r="G5" s="7" t="n">
        <v>34657896</v>
      </c>
      <c r="H5" s="7" t="n">
        <v>11255000</v>
      </c>
      <c r="I5" s="7" t="n">
        <v>727375</v>
      </c>
      <c r="J5" s="7" t="n">
        <v>650125</v>
      </c>
      <c r="K5" s="7" t="n">
        <v>3509821</v>
      </c>
      <c r="L5" s="5" t="n">
        <v>168795577</v>
      </c>
      <c r="M5" s="5" t="n">
        <v>16142321</v>
      </c>
      <c r="N5" s="7" t="n">
        <v>31407709</v>
      </c>
    </row>
    <row r="6" spans="1:16">
      <c r="A6" s="4" t="s">
        <v>85</v>
      </c>
      <c r="D6" s="5" t="n">
        <v>77769629</v>
      </c>
      <c r="H6" s="7" t="n">
        <v>600</v>
      </c>
      <c r="L6" s="5" t="n">
        <v>77769629</v>
      </c>
      <c r="M6" s="7" t="n">
        <v>600</v>
      </c>
    </row>
    <row r="7" spans="1:16">
      <c r="A7" s="4" t="s">
        <v>362</v>
      </c>
      <c r="D7" s="5" t="n">
        <v>5035142</v>
      </c>
      <c r="L7" s="5" t="n">
        <v>5035142</v>
      </c>
    </row>
    <row r="8" spans="1:16">
      <c r="A8" s="4" t="s">
        <v>363</v>
      </c>
    </row>
    <row r="9" spans="1:16">
      <c r="A9" s="3" t="s">
        <v>347</v>
      </c>
    </row>
    <row r="10" spans="1:16">
      <c r="A10" s="4" t="s">
        <v>364</v>
      </c>
      <c r="B10" s="7" t="n">
        <v>252600000</v>
      </c>
    </row>
    <row r="11" spans="1:16">
      <c r="A11" s="4" t="s">
        <v>365</v>
      </c>
    </row>
    <row r="12" spans="1:16">
      <c r="A12" s="3" t="s">
        <v>347</v>
      </c>
    </row>
    <row r="13" spans="1:16">
      <c r="A13" s="4" t="s">
        <v>366</v>
      </c>
      <c r="B13" s="5" t="n">
        <v>1</v>
      </c>
    </row>
    <row r="14" spans="1:16">
      <c r="A14" s="4" t="s">
        <v>367</v>
      </c>
    </row>
    <row r="15" spans="1:16">
      <c r="A15" s="3" t="s">
        <v>347</v>
      </c>
    </row>
    <row r="16" spans="1:16">
      <c r="A16" s="4" t="s">
        <v>353</v>
      </c>
      <c r="B16" s="4" t="s">
        <v>368</v>
      </c>
    </row>
    <row r="17" spans="1:16">
      <c r="A17" s="4" t="s">
        <v>369</v>
      </c>
    </row>
    <row r="18" spans="1:16">
      <c r="A18" s="3" t="s">
        <v>347</v>
      </c>
    </row>
    <row r="19" spans="1:16">
      <c r="A19" s="4" t="s">
        <v>353</v>
      </c>
      <c r="B19" s="4" t="s">
        <v>368</v>
      </c>
    </row>
    <row r="20" spans="1:16">
      <c r="A20" s="4" t="s">
        <v>370</v>
      </c>
    </row>
    <row r="21" spans="1:16">
      <c r="A21" s="3" t="s">
        <v>347</v>
      </c>
    </row>
    <row r="22" spans="1:16">
      <c r="A22" s="4" t="s">
        <v>371</v>
      </c>
      <c r="C22" s="7" t="n">
        <v>1600000000</v>
      </c>
    </row>
    <row r="23" spans="1:16">
      <c r="A23" s="4" t="s">
        <v>372</v>
      </c>
    </row>
    <row r="24" spans="1:16">
      <c r="A24" s="3" t="s">
        <v>347</v>
      </c>
    </row>
    <row r="25" spans="1:16">
      <c r="A25" s="4" t="s">
        <v>353</v>
      </c>
      <c r="B25" s="4" t="s">
        <v>368</v>
      </c>
    </row>
    <row r="26" spans="1:16">
      <c r="A26" s="4" t="s">
        <v>316</v>
      </c>
    </row>
    <row r="27" spans="1:16">
      <c r="A27" s="3" t="s">
        <v>347</v>
      </c>
    </row>
    <row r="28" spans="1:16">
      <c r="A28" s="4" t="s">
        <v>373</v>
      </c>
      <c r="C28" s="5" t="n">
        <v>3</v>
      </c>
    </row>
    <row r="29" spans="1:16">
      <c r="A29" s="4" t="s">
        <v>374</v>
      </c>
    </row>
    <row r="30" spans="1:16">
      <c r="A30" s="3" t="s">
        <v>347</v>
      </c>
    </row>
    <row r="31" spans="1:16">
      <c r="A31" s="4" t="s">
        <v>371</v>
      </c>
      <c r="C31" s="7" t="n">
        <v>1900000000</v>
      </c>
    </row>
    <row r="32" spans="1:16">
      <c r="A32" s="4" t="s">
        <v>318</v>
      </c>
    </row>
    <row r="33" spans="1:16">
      <c r="A33" s="3" t="s">
        <v>347</v>
      </c>
    </row>
    <row r="34" spans="1:16">
      <c r="A34" s="4" t="s">
        <v>319</v>
      </c>
      <c r="B34" s="7" t="n">
        <v>25000000</v>
      </c>
      <c r="D34" s="5" t="n">
        <v>50000000</v>
      </c>
      <c r="L34" s="5" t="n">
        <v>50000000</v>
      </c>
      <c r="O34" s="7" t="n">
        <v>25000000</v>
      </c>
      <c r="P34" s="7" t="n">
        <v>25000000</v>
      </c>
    </row>
    <row r="35" spans="1:16">
      <c r="A35" s="4" t="s">
        <v>115</v>
      </c>
      <c r="L35" s="5" t="n">
        <v>167500000</v>
      </c>
    </row>
    <row r="36" spans="1:16">
      <c r="A36" s="4" t="s">
        <v>357</v>
      </c>
      <c r="D36" s="5" t="n">
        <v>0</v>
      </c>
      <c r="L36" s="5" t="n">
        <v>0</v>
      </c>
    </row>
    <row r="37" spans="1:16">
      <c r="A37" s="4" t="s">
        <v>85</v>
      </c>
      <c r="D37" s="5" t="n">
        <v>77800000</v>
      </c>
      <c r="L37" s="5" t="n">
        <v>77800000</v>
      </c>
    </row>
    <row r="38" spans="1:16">
      <c r="A38" s="4" t="s">
        <v>362</v>
      </c>
      <c r="D38" s="5" t="n">
        <v>5000000</v>
      </c>
      <c r="L38" s="5" t="n">
        <v>5000000</v>
      </c>
    </row>
    <row r="39" spans="1:16">
      <c r="A39" s="4" t="s">
        <v>375</v>
      </c>
    </row>
    <row r="40" spans="1:16">
      <c r="A40" s="3" t="s">
        <v>347</v>
      </c>
    </row>
    <row r="41" spans="1:16">
      <c r="A41" s="4" t="s">
        <v>115</v>
      </c>
      <c r="L41" s="5" t="n">
        <v>1000000</v>
      </c>
    </row>
    <row r="42" spans="1:16">
      <c r="A42" s="4" t="s">
        <v>357</v>
      </c>
      <c r="D42" s="5" t="n">
        <v>700000</v>
      </c>
      <c r="L42" s="5" t="n">
        <v>700000</v>
      </c>
    </row>
    <row r="43" spans="1:16">
      <c r="A43" s="4" t="s">
        <v>349</v>
      </c>
      <c r="D43" s="7" t="n">
        <v>0</v>
      </c>
      <c r="L43" s="5" t="n">
        <v>0</v>
      </c>
    </row>
    <row r="44" spans="1:16">
      <c r="A44" s="4" t="s">
        <v>376</v>
      </c>
    </row>
    <row r="45" spans="1:16">
      <c r="A45" s="3" t="s">
        <v>347</v>
      </c>
    </row>
    <row r="46" spans="1:16">
      <c r="A46" s="4" t="s">
        <v>323</v>
      </c>
      <c r="C46" s="5" t="n">
        <v>3260869</v>
      </c>
    </row>
    <row r="47" spans="1:16">
      <c r="A47" s="4" t="s">
        <v>305</v>
      </c>
      <c r="C47" s="7" t="n">
        <v>23</v>
      </c>
    </row>
    <row r="48" spans="1:16">
      <c r="A48" s="4" t="s">
        <v>314</v>
      </c>
    </row>
    <row r="49" spans="1:16">
      <c r="A49" s="3" t="s">
        <v>347</v>
      </c>
    </row>
    <row r="50" spans="1:16">
      <c r="A50" s="4" t="s">
        <v>190</v>
      </c>
      <c r="C50" s="7" t="n">
        <v>75000000</v>
      </c>
      <c r="L50" s="7" t="n">
        <v>75000000</v>
      </c>
    </row>
    <row r="51" spans="1:16">
      <c r="A51" s="4" t="s">
        <v>377</v>
      </c>
    </row>
    <row r="52" spans="1:16">
      <c r="A52" s="3" t="s">
        <v>347</v>
      </c>
    </row>
    <row r="53" spans="1:16">
      <c r="A53" s="4" t="s">
        <v>323</v>
      </c>
      <c r="C53" s="5" t="n">
        <v>3260869</v>
      </c>
    </row>
    <row r="54" spans="1:16">
      <c r="A54" s="4" t="s">
        <v>305</v>
      </c>
      <c r="C54" s="7" t="n">
        <v>23</v>
      </c>
    </row>
    <row r="55" spans="1:16">
      <c r="A55" s="4" t="s">
        <v>190</v>
      </c>
      <c r="C55" s="7" t="n">
        <v>75000000</v>
      </c>
    </row>
    <row r="56" spans="1:16">
      <c r="A56" s="4" t="s">
        <v>378</v>
      </c>
    </row>
    <row r="57" spans="1:16">
      <c r="A57" s="3" t="s">
        <v>347</v>
      </c>
    </row>
    <row r="58" spans="1:16">
      <c r="A58" s="4" t="s">
        <v>351</v>
      </c>
      <c r="C58" s="5" t="n">
        <v>175000000</v>
      </c>
    </row>
    <row r="59" spans="1:16">
      <c r="A59" s="4" t="s">
        <v>190</v>
      </c>
      <c r="C59" s="7" t="n">
        <v>7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67</v>
      </c>
    </row>
    <row r="2" spans="1:3">
      <c r="A2" s="3" t="s">
        <v>206</v>
      </c>
    </row>
    <row r="3" spans="1:3">
      <c r="A3" s="4" t="s">
        <v>380</v>
      </c>
      <c r="B3" s="7" t="n">
        <v>637577</v>
      </c>
      <c r="C3" s="7" t="n">
        <v>600334</v>
      </c>
    </row>
    <row r="4" spans="1:3">
      <c r="A4" s="4" t="s">
        <v>381</v>
      </c>
      <c r="B4" s="5" t="n">
        <v>12932304</v>
      </c>
      <c r="C4" s="5" t="n">
        <v>10751627</v>
      </c>
    </row>
    <row r="5" spans="1:3">
      <c r="A5" s="4" t="s">
        <v>382</v>
      </c>
      <c r="B5" s="5" t="n">
        <v>147254</v>
      </c>
      <c r="C5" s="5" t="n">
        <v>152676</v>
      </c>
    </row>
    <row r="6" spans="1:3">
      <c r="A6" s="4" t="s">
        <v>383</v>
      </c>
      <c r="B6" s="5" t="n">
        <v>21579415</v>
      </c>
      <c r="C6" s="5" t="n">
        <v>12236150</v>
      </c>
    </row>
    <row r="7" spans="1:3">
      <c r="A7" s="4" t="s">
        <v>384</v>
      </c>
      <c r="B7" s="5" t="n">
        <v>35296550</v>
      </c>
      <c r="C7" s="5" t="n">
        <v>23740787</v>
      </c>
    </row>
    <row r="8" spans="1:3">
      <c r="A8" s="4" t="s">
        <v>385</v>
      </c>
      <c r="B8" s="5" t="n">
        <v>-12081651</v>
      </c>
      <c r="C8" s="5" t="n">
        <v>-9805362</v>
      </c>
    </row>
    <row r="9" spans="1:3">
      <c r="A9" s="4" t="s">
        <v>75</v>
      </c>
      <c r="B9" s="7" t="n">
        <v>23214899</v>
      </c>
      <c r="C9" s="7" t="n">
        <v>13935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86</v>
      </c>
      <c r="B1" s="2" t="s">
        <v>1</v>
      </c>
    </row>
    <row r="2" spans="1:4">
      <c r="B2" s="2" t="s">
        <v>2</v>
      </c>
      <c r="C2" s="2" t="s">
        <v>67</v>
      </c>
      <c r="D2" s="2" t="s">
        <v>113</v>
      </c>
    </row>
    <row r="3" spans="1:4">
      <c r="A3" s="3" t="s">
        <v>206</v>
      </c>
    </row>
    <row r="4" spans="1:4">
      <c r="A4" s="4" t="s">
        <v>387</v>
      </c>
      <c r="B4" s="7" t="n">
        <v>2738715</v>
      </c>
      <c r="C4" s="7" t="n">
        <v>2998846</v>
      </c>
      <c r="D4" s="7" t="n">
        <v>299001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7</v>
      </c>
    </row>
    <row r="2" spans="1:3">
      <c r="A2" s="3" t="s">
        <v>389</v>
      </c>
    </row>
    <row r="3" spans="1:3">
      <c r="A3" s="4" t="s">
        <v>390</v>
      </c>
      <c r="B3" s="7" t="n">
        <v>81075887</v>
      </c>
      <c r="C3" s="7" t="n">
        <v>46400176</v>
      </c>
    </row>
    <row r="4" spans="1:3">
      <c r="A4" s="4" t="s">
        <v>391</v>
      </c>
      <c r="B4" s="5" t="n">
        <v>1097842</v>
      </c>
    </row>
    <row r="5" spans="1:3">
      <c r="A5" s="4" t="s">
        <v>392</v>
      </c>
      <c r="C5" s="5" t="n">
        <v>-429050</v>
      </c>
    </row>
    <row r="6" spans="1:3">
      <c r="A6" s="4" t="s">
        <v>393</v>
      </c>
      <c r="B6" s="5" t="n">
        <v>82173729</v>
      </c>
      <c r="C6" s="5" t="n">
        <v>45971126</v>
      </c>
    </row>
    <row r="7" spans="1:3">
      <c r="A7" s="4" t="s">
        <v>394</v>
      </c>
    </row>
    <row r="8" spans="1:3">
      <c r="A8" s="3" t="s">
        <v>389</v>
      </c>
    </row>
    <row r="9" spans="1:3">
      <c r="A9" s="4" t="s">
        <v>390</v>
      </c>
      <c r="B9" s="5" t="n">
        <v>36899894</v>
      </c>
      <c r="C9" s="5" t="n">
        <v>46400176</v>
      </c>
    </row>
    <row r="10" spans="1:3">
      <c r="A10" s="4" t="s">
        <v>391</v>
      </c>
      <c r="B10" s="5" t="n">
        <v>222584</v>
      </c>
    </row>
    <row r="11" spans="1:3">
      <c r="A11" s="4" t="s">
        <v>392</v>
      </c>
      <c r="C11" s="5" t="n">
        <v>-429050</v>
      </c>
    </row>
    <row r="12" spans="1:3">
      <c r="A12" s="4" t="s">
        <v>393</v>
      </c>
      <c r="B12" s="5" t="n">
        <v>37122478</v>
      </c>
      <c r="C12" s="7" t="n">
        <v>45971126</v>
      </c>
    </row>
    <row r="13" spans="1:3">
      <c r="A13" s="4" t="s">
        <v>395</v>
      </c>
    </row>
    <row r="14" spans="1:3">
      <c r="A14" s="3" t="s">
        <v>389</v>
      </c>
    </row>
    <row r="15" spans="1:3">
      <c r="A15" s="4" t="s">
        <v>390</v>
      </c>
      <c r="B15" s="5" t="n">
        <v>44175993</v>
      </c>
    </row>
    <row r="16" spans="1:3">
      <c r="A16" s="4" t="s">
        <v>391</v>
      </c>
      <c r="B16" s="5" t="n">
        <v>875258</v>
      </c>
    </row>
    <row r="17" spans="1:3">
      <c r="A17" s="4" t="s">
        <v>393</v>
      </c>
      <c r="B17" s="7" t="n">
        <v>45051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6</v>
      </c>
      <c r="B1" s="2" t="s">
        <v>1</v>
      </c>
    </row>
    <row r="2" spans="1:4">
      <c r="B2" s="2" t="s">
        <v>2</v>
      </c>
      <c r="C2" s="2" t="s">
        <v>67</v>
      </c>
      <c r="D2" s="2" t="s">
        <v>113</v>
      </c>
    </row>
    <row r="3" spans="1:4">
      <c r="A3" s="3" t="s">
        <v>397</v>
      </c>
    </row>
    <row r="4" spans="1:4">
      <c r="A4" s="4" t="s">
        <v>398</v>
      </c>
      <c r="B4" s="7" t="n">
        <v>1700430</v>
      </c>
      <c r="C4" s="7" t="n">
        <v>1700429</v>
      </c>
      <c r="D4" s="7" t="n">
        <v>1700429</v>
      </c>
    </row>
    <row r="5" spans="1:4">
      <c r="A5" s="4" t="s">
        <v>399</v>
      </c>
      <c r="B5" s="5" t="n">
        <v>1700429</v>
      </c>
    </row>
    <row r="6" spans="1:4">
      <c r="A6" s="4" t="s">
        <v>400</v>
      </c>
      <c r="B6" s="5" t="n">
        <v>1700429</v>
      </c>
    </row>
    <row r="7" spans="1:4">
      <c r="A7" s="4" t="s">
        <v>401</v>
      </c>
      <c r="B7" s="5" t="n">
        <v>1700429</v>
      </c>
    </row>
    <row r="8" spans="1:4">
      <c r="A8" s="4" t="s">
        <v>402</v>
      </c>
      <c r="B8" s="5" t="n">
        <v>1700429</v>
      </c>
    </row>
    <row r="9" spans="1:4">
      <c r="A9" s="4" t="s">
        <v>403</v>
      </c>
      <c r="B9" s="5" t="n">
        <v>1700429</v>
      </c>
    </row>
    <row r="10" spans="1:4">
      <c r="A10" s="4" t="s">
        <v>404</v>
      </c>
      <c r="B10" s="7" t="n">
        <v>8561435</v>
      </c>
    </row>
    <row r="11" spans="1:4">
      <c r="A11" s="4" t="s">
        <v>405</v>
      </c>
    </row>
    <row r="12" spans="1:4">
      <c r="A12" s="3" t="s">
        <v>397</v>
      </c>
    </row>
    <row r="13" spans="1:4">
      <c r="A13" s="4" t="s">
        <v>406</v>
      </c>
      <c r="B13" s="4" t="s">
        <v>407</v>
      </c>
    </row>
    <row r="14" spans="1:4">
      <c r="A14" s="4" t="s">
        <v>408</v>
      </c>
      <c r="B14" s="7" t="n">
        <v>680191</v>
      </c>
    </row>
    <row r="15" spans="1:4">
      <c r="A15" s="4" t="s">
        <v>409</v>
      </c>
    </row>
    <row r="16" spans="1:4">
      <c r="A16" s="3" t="s">
        <v>397</v>
      </c>
    </row>
    <row r="17" spans="1:4">
      <c r="A17" s="4" t="s">
        <v>406</v>
      </c>
      <c r="B17" s="4" t="s">
        <v>410</v>
      </c>
    </row>
    <row r="18" spans="1:4">
      <c r="A18" s="4" t="s">
        <v>408</v>
      </c>
      <c r="B18" s="7" t="n">
        <v>711344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1</v>
      </c>
      <c r="B1" s="2" t="s">
        <v>1</v>
      </c>
    </row>
    <row r="2" spans="1:4">
      <c r="B2" s="2" t="s">
        <v>2</v>
      </c>
      <c r="C2" s="2" t="s">
        <v>67</v>
      </c>
      <c r="D2" s="2" t="s">
        <v>113</v>
      </c>
    </row>
    <row r="3" spans="1:4">
      <c r="A3" s="3" t="s">
        <v>412</v>
      </c>
    </row>
    <row r="4" spans="1:4">
      <c r="A4" s="4" t="s">
        <v>413</v>
      </c>
      <c r="B4" s="7" t="n">
        <v>18764010</v>
      </c>
    </row>
    <row r="5" spans="1:4">
      <c r="A5" s="4" t="s">
        <v>414</v>
      </c>
      <c r="B5" s="5" t="n">
        <v>-1700430</v>
      </c>
      <c r="C5" s="7" t="n">
        <v>-1700429</v>
      </c>
      <c r="D5" s="7" t="n">
        <v>-1700429</v>
      </c>
    </row>
    <row r="6" spans="1:4">
      <c r="A6" s="4" t="s">
        <v>415</v>
      </c>
      <c r="B6" s="7" t="n">
        <v>17063580</v>
      </c>
      <c r="C6" s="7" t="n">
        <v>187640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16</v>
      </c>
      <c r="B1" s="2" t="s">
        <v>417</v>
      </c>
      <c r="C1" s="2" t="s">
        <v>1</v>
      </c>
    </row>
    <row r="2" spans="1:5">
      <c r="B2" s="2" t="s">
        <v>418</v>
      </c>
      <c r="C2" s="2" t="s">
        <v>2</v>
      </c>
      <c r="D2" s="2" t="s">
        <v>67</v>
      </c>
      <c r="E2" s="2" t="s">
        <v>113</v>
      </c>
    </row>
    <row r="3" spans="1:5">
      <c r="A3" s="3" t="s">
        <v>419</v>
      </c>
    </row>
    <row r="4" spans="1:5">
      <c r="A4" s="4" t="s">
        <v>420</v>
      </c>
      <c r="C4" s="5" t="n">
        <v>150000000</v>
      </c>
    </row>
    <row r="5" spans="1:5">
      <c r="A5" s="4" t="s">
        <v>109</v>
      </c>
      <c r="C5" s="5" t="n">
        <v>145000000</v>
      </c>
      <c r="D5" s="5" t="n">
        <v>145000000</v>
      </c>
    </row>
    <row r="6" spans="1:5">
      <c r="A6" s="4" t="s">
        <v>108</v>
      </c>
      <c r="C6" s="8" t="n">
        <v>0.001</v>
      </c>
      <c r="D6" s="8" t="n">
        <v>0.001</v>
      </c>
    </row>
    <row r="7" spans="1:5">
      <c r="A7" s="4" t="s">
        <v>421</v>
      </c>
      <c r="C7" s="5" t="n">
        <v>5000000</v>
      </c>
    </row>
    <row r="8" spans="1:5">
      <c r="A8" s="4" t="s">
        <v>422</v>
      </c>
      <c r="C8" s="8" t="n">
        <v>0.001</v>
      </c>
    </row>
    <row r="9" spans="1:5">
      <c r="A9" s="4" t="s">
        <v>111</v>
      </c>
      <c r="C9" s="5" t="n">
        <v>95506271</v>
      </c>
      <c r="D9" s="5" t="n">
        <v>88505302</v>
      </c>
    </row>
    <row r="10" spans="1:5">
      <c r="A10" s="4" t="s">
        <v>190</v>
      </c>
      <c r="C10" s="7" t="n">
        <v>60521739</v>
      </c>
      <c r="D10" s="7" t="n">
        <v>56585035</v>
      </c>
      <c r="E10" s="7" t="n">
        <v>12419119</v>
      </c>
    </row>
    <row r="11" spans="1:5">
      <c r="A11" s="4" t="s">
        <v>172</v>
      </c>
      <c r="C11" s="7" t="n">
        <v>23</v>
      </c>
      <c r="D11" s="9" t="n">
        <v>5.25</v>
      </c>
    </row>
    <row r="12" spans="1:5">
      <c r="A12" s="4" t="s">
        <v>423</v>
      </c>
    </row>
    <row r="13" spans="1:5">
      <c r="A13" s="3" t="s">
        <v>419</v>
      </c>
    </row>
    <row r="14" spans="1:5">
      <c r="A14" s="4" t="s">
        <v>424</v>
      </c>
      <c r="B14" s="5" t="n">
        <v>3260869</v>
      </c>
    </row>
    <row r="15" spans="1:5">
      <c r="A15" s="4" t="s">
        <v>190</v>
      </c>
      <c r="B15" s="7" t="n">
        <v>75000000</v>
      </c>
    </row>
    <row r="16" spans="1:5">
      <c r="A16" s="4" t="s">
        <v>172</v>
      </c>
      <c r="B16" s="7" t="n">
        <v>23</v>
      </c>
    </row>
    <row r="17" spans="1:5">
      <c r="A17" s="4" t="s">
        <v>425</v>
      </c>
    </row>
    <row r="18" spans="1:5">
      <c r="A18" s="3" t="s">
        <v>419</v>
      </c>
    </row>
    <row r="19" spans="1:5">
      <c r="A19" s="4" t="s">
        <v>426</v>
      </c>
      <c r="C19" s="5" t="n">
        <v>717779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 customWidth="1" max="5" min="5" width="21"/>
    <col customWidth="1" max="6" min="6" width="17"/>
    <col customWidth="1" max="7" min="7" width="21"/>
  </cols>
  <sheetData>
    <row r="1" spans="1:7">
      <c r="A1" s="1" t="s">
        <v>427</v>
      </c>
      <c r="B1" s="2" t="s">
        <v>417</v>
      </c>
      <c r="C1" s="2" t="s">
        <v>1</v>
      </c>
    </row>
    <row r="2" spans="1:7">
      <c r="B2" s="2" t="s">
        <v>428</v>
      </c>
      <c r="C2" s="2" t="s">
        <v>429</v>
      </c>
      <c r="D2" s="2" t="s">
        <v>430</v>
      </c>
      <c r="E2" s="2" t="s">
        <v>361</v>
      </c>
      <c r="F2" s="2" t="s">
        <v>431</v>
      </c>
      <c r="G2" s="2" t="s">
        <v>432</v>
      </c>
    </row>
    <row r="3" spans="1:7">
      <c r="A3" s="3" t="s">
        <v>433</v>
      </c>
    </row>
    <row r="4" spans="1:7">
      <c r="A4" s="4" t="s">
        <v>434</v>
      </c>
      <c r="C4" s="7" t="n">
        <v>22385552</v>
      </c>
    </row>
    <row r="5" spans="1:7">
      <c r="A5" s="4" t="s">
        <v>435</v>
      </c>
      <c r="C5" s="5" t="n">
        <v>1654800</v>
      </c>
      <c r="D5" s="7" t="n">
        <v>1288000</v>
      </c>
      <c r="E5" s="7" t="n">
        <v>1441000</v>
      </c>
    </row>
    <row r="6" spans="1:7">
      <c r="A6" s="4" t="s">
        <v>436</v>
      </c>
      <c r="C6" s="5" t="n">
        <v>60200000</v>
      </c>
    </row>
    <row r="7" spans="1:7">
      <c r="A7" s="4" t="s">
        <v>437</v>
      </c>
      <c r="C7" s="5" t="n">
        <v>50900000</v>
      </c>
    </row>
    <row r="8" spans="1:7">
      <c r="A8" s="4" t="s">
        <v>438</v>
      </c>
      <c r="C8" s="5" t="n">
        <v>9300000</v>
      </c>
    </row>
    <row r="9" spans="1:7">
      <c r="A9" s="4" t="s">
        <v>439</v>
      </c>
    </row>
    <row r="10" spans="1:7">
      <c r="A10" s="3" t="s">
        <v>433</v>
      </c>
    </row>
    <row r="11" spans="1:7">
      <c r="A11" s="4" t="s">
        <v>440</v>
      </c>
      <c r="C11" s="5" t="n">
        <v>0</v>
      </c>
      <c r="D11" s="7" t="n">
        <v>0</v>
      </c>
      <c r="E11" s="7" t="n">
        <v>0</v>
      </c>
    </row>
    <row r="12" spans="1:7">
      <c r="A12" s="4" t="s">
        <v>441</v>
      </c>
    </row>
    <row r="13" spans="1:7">
      <c r="A13" s="3" t="s">
        <v>433</v>
      </c>
    </row>
    <row r="14" spans="1:7">
      <c r="A14" s="4" t="s">
        <v>442</v>
      </c>
      <c r="C14" s="7" t="n">
        <v>65700</v>
      </c>
    </row>
    <row r="15" spans="1:7">
      <c r="A15" s="4" t="s">
        <v>443</v>
      </c>
      <c r="C15" s="4" t="s">
        <v>444</v>
      </c>
    </row>
    <row r="16" spans="1:7">
      <c r="A16" s="4" t="s">
        <v>445</v>
      </c>
    </row>
    <row r="17" spans="1:7">
      <c r="A17" s="3" t="s">
        <v>433</v>
      </c>
    </row>
    <row r="18" spans="1:7">
      <c r="A18" s="4" t="s">
        <v>446</v>
      </c>
      <c r="B18" s="4" t="s">
        <v>447</v>
      </c>
    </row>
    <row r="19" spans="1:7">
      <c r="A19" s="4" t="s">
        <v>448</v>
      </c>
      <c r="B19" s="5" t="n">
        <v>24000</v>
      </c>
    </row>
    <row r="20" spans="1:7">
      <c r="A20" s="4" t="s">
        <v>449</v>
      </c>
      <c r="B20" s="4" t="s">
        <v>11</v>
      </c>
    </row>
    <row r="21" spans="1:7">
      <c r="A21" s="4" t="s">
        <v>434</v>
      </c>
      <c r="B21" s="7" t="n">
        <v>8800000</v>
      </c>
    </row>
    <row r="22" spans="1:7">
      <c r="A22" s="4" t="s">
        <v>450</v>
      </c>
      <c r="B22" s="7" t="n">
        <v>3500000</v>
      </c>
    </row>
    <row r="23" spans="1:7">
      <c r="A23" s="4" t="s">
        <v>451</v>
      </c>
    </row>
    <row r="24" spans="1:7">
      <c r="A24" s="3" t="s">
        <v>433</v>
      </c>
    </row>
    <row r="25" spans="1:7">
      <c r="A25" s="4" t="s">
        <v>448</v>
      </c>
      <c r="C25" s="5" t="n">
        <v>61000</v>
      </c>
      <c r="F25" s="5" t="n">
        <v>13000</v>
      </c>
    </row>
    <row r="26" spans="1:7">
      <c r="A26" s="4" t="s">
        <v>442</v>
      </c>
      <c r="C26" s="7" t="n">
        <v>135800</v>
      </c>
    </row>
    <row r="27" spans="1:7">
      <c r="A27" s="4" t="s">
        <v>443</v>
      </c>
      <c r="C27" s="4" t="s">
        <v>452</v>
      </c>
    </row>
    <row r="28" spans="1:7">
      <c r="A28" s="4" t="s">
        <v>453</v>
      </c>
      <c r="C28" s="4" t="s">
        <v>454</v>
      </c>
    </row>
    <row r="29" spans="1:7">
      <c r="A29" s="4" t="s">
        <v>455</v>
      </c>
      <c r="C29" s="7" t="n">
        <v>2100000</v>
      </c>
    </row>
    <row r="30" spans="1:7">
      <c r="A30" s="4" t="s">
        <v>456</v>
      </c>
      <c r="C30" s="7" t="n">
        <v>2700000</v>
      </c>
      <c r="G30" s="7" t="n">
        <v>23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4" t="s">
        <v>460</v>
      </c>
      <c r="B3" s="7" t="n">
        <v>1521451</v>
      </c>
    </row>
    <row r="4" spans="1:2">
      <c r="A4" s="4" t="s">
        <v>461</v>
      </c>
      <c r="B4" s="5" t="n">
        <v>2256379</v>
      </c>
    </row>
    <row r="5" spans="1:2">
      <c r="A5" s="4" t="s">
        <v>462</v>
      </c>
      <c r="B5" s="5" t="n">
        <v>2521446</v>
      </c>
    </row>
    <row r="6" spans="1:2">
      <c r="A6" s="4" t="s">
        <v>463</v>
      </c>
      <c r="B6" s="5" t="n">
        <v>2590558</v>
      </c>
    </row>
    <row r="7" spans="1:2">
      <c r="A7" s="4" t="s">
        <v>464</v>
      </c>
      <c r="B7" s="5" t="n">
        <v>2661512</v>
      </c>
    </row>
    <row r="8" spans="1:2">
      <c r="A8" s="4" t="s">
        <v>465</v>
      </c>
      <c r="B8" s="5" t="n">
        <v>10834206</v>
      </c>
    </row>
    <row r="9" spans="1:2">
      <c r="A9" s="4" t="s">
        <v>139</v>
      </c>
      <c r="B9" s="7" t="n">
        <v>22385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12</v>
      </c>
      <c r="B1" s="2" t="s">
        <v>1</v>
      </c>
    </row>
    <row r="2" spans="1:4">
      <c r="B2" s="2" t="s">
        <v>2</v>
      </c>
      <c r="C2" s="2" t="s">
        <v>67</v>
      </c>
      <c r="D2" s="2" t="s">
        <v>113</v>
      </c>
    </row>
    <row r="3" spans="1:4">
      <c r="A3" s="3" t="s">
        <v>114</v>
      </c>
    </row>
    <row r="4" spans="1:4">
      <c r="A4" s="4" t="s">
        <v>115</v>
      </c>
      <c r="B4" s="7" t="n">
        <v>168795577</v>
      </c>
      <c r="C4" s="7" t="n">
        <v>16142321</v>
      </c>
      <c r="D4" s="7" t="n">
        <v>31407709</v>
      </c>
    </row>
    <row r="5" spans="1:4">
      <c r="A5" s="4" t="s">
        <v>116</v>
      </c>
      <c r="B5" s="4" t="s">
        <v>117</v>
      </c>
      <c r="C5" s="4" t="s">
        <v>117</v>
      </c>
      <c r="D5" s="4" t="s">
        <v>117</v>
      </c>
    </row>
    <row r="6" spans="1:4">
      <c r="A6" s="3" t="s">
        <v>118</v>
      </c>
    </row>
    <row r="7" spans="1:4">
      <c r="A7" s="4" t="s">
        <v>119</v>
      </c>
      <c r="B7" s="7" t="n">
        <v>81048686</v>
      </c>
      <c r="C7" s="7" t="n">
        <v>52968505</v>
      </c>
      <c r="D7" s="7" t="n">
        <v>50904466</v>
      </c>
    </row>
    <row r="8" spans="1:4">
      <c r="A8" s="4" t="s">
        <v>120</v>
      </c>
      <c r="B8" s="5" t="n">
        <v>26556257</v>
      </c>
      <c r="C8" s="5" t="n">
        <v>19110051</v>
      </c>
      <c r="D8" s="5" t="n">
        <v>17499152</v>
      </c>
    </row>
    <row r="9" spans="1:4">
      <c r="A9" s="4" t="s">
        <v>121</v>
      </c>
      <c r="B9" s="5" t="n">
        <v>107604943</v>
      </c>
      <c r="C9" s="5" t="n">
        <v>72078556</v>
      </c>
      <c r="D9" s="5" t="n">
        <v>68403618</v>
      </c>
    </row>
    <row r="10" spans="1:4">
      <c r="A10" s="4" t="s">
        <v>122</v>
      </c>
      <c r="B10" s="5" t="n">
        <v>61190634</v>
      </c>
      <c r="C10" s="5" t="n">
        <v>-55936235</v>
      </c>
      <c r="D10" s="5" t="n">
        <v>-36995909</v>
      </c>
    </row>
    <row r="11" spans="1:4">
      <c r="A11" s="3" t="s">
        <v>123</v>
      </c>
    </row>
    <row r="12" spans="1:4">
      <c r="A12" s="4" t="s">
        <v>124</v>
      </c>
      <c r="B12" s="5" t="n">
        <v>6957768</v>
      </c>
      <c r="C12" s="5" t="n">
        <v>1048523</v>
      </c>
      <c r="D12" s="5" t="n">
        <v>415128</v>
      </c>
    </row>
    <row r="13" spans="1:4">
      <c r="A13" s="4" t="s">
        <v>125</v>
      </c>
      <c r="C13" s="5" t="n">
        <v>432141</v>
      </c>
      <c r="D13" s="5" t="n">
        <v>890362</v>
      </c>
    </row>
    <row r="14" spans="1:4">
      <c r="A14" s="4" t="s">
        <v>126</v>
      </c>
      <c r="C14" s="5" t="n">
        <v>7493</v>
      </c>
      <c r="D14" s="5" t="n">
        <v>1312524</v>
      </c>
    </row>
    <row r="15" spans="1:4">
      <c r="A15" s="4" t="s">
        <v>127</v>
      </c>
      <c r="B15" s="5" t="n">
        <v>6957768</v>
      </c>
      <c r="C15" s="5" t="n">
        <v>1488157</v>
      </c>
      <c r="D15" s="5" t="n">
        <v>2618014</v>
      </c>
    </row>
    <row r="16" spans="1:4">
      <c r="A16" s="4" t="s">
        <v>128</v>
      </c>
      <c r="B16" s="5" t="n">
        <v>68148402</v>
      </c>
      <c r="C16" s="5" t="n">
        <v>-54448078</v>
      </c>
      <c r="D16" s="5" t="n">
        <v>-34377895</v>
      </c>
    </row>
    <row r="17" spans="1:4">
      <c r="A17" s="4" t="s">
        <v>129</v>
      </c>
      <c r="B17" s="5" t="n">
        <v>-173553</v>
      </c>
      <c r="C17" s="5" t="n">
        <v>-2400</v>
      </c>
      <c r="D17" s="5" t="n">
        <v>-2400</v>
      </c>
    </row>
    <row r="18" spans="1:4">
      <c r="A18" s="4" t="s">
        <v>130</v>
      </c>
      <c r="B18" s="7" t="n">
        <v>67974849</v>
      </c>
      <c r="C18" s="7" t="n">
        <v>-54450478</v>
      </c>
      <c r="D18" s="7" t="n">
        <v>-34380295</v>
      </c>
    </row>
    <row r="19" spans="1:4">
      <c r="A19" s="4" t="s">
        <v>131</v>
      </c>
      <c r="B19" s="9" t="n">
        <v>0.72</v>
      </c>
      <c r="C19" s="9" t="n">
        <v>-0.65</v>
      </c>
      <c r="D19" s="9" t="n">
        <v>-0.47</v>
      </c>
    </row>
    <row r="20" spans="1:4">
      <c r="A20" s="4" t="s">
        <v>132</v>
      </c>
      <c r="B20" s="9" t="n">
        <v>0.6899999999999999</v>
      </c>
      <c r="C20" s="9" t="n">
        <v>-0.65</v>
      </c>
      <c r="D20" s="9" t="n">
        <v>-0.47</v>
      </c>
    </row>
    <row r="21" spans="1:4">
      <c r="A21" s="4" t="s">
        <v>133</v>
      </c>
      <c r="B21" s="5" t="n">
        <v>93858857</v>
      </c>
      <c r="C21" s="5" t="n">
        <v>83638469</v>
      </c>
      <c r="D21" s="5" t="n">
        <v>73898598</v>
      </c>
    </row>
    <row r="22" spans="1:4">
      <c r="A22" s="4" t="s">
        <v>134</v>
      </c>
      <c r="B22" s="5" t="n">
        <v>98607815</v>
      </c>
      <c r="C22" s="5" t="n">
        <v>83638469</v>
      </c>
      <c r="D22" s="5" t="n">
        <v>73898598</v>
      </c>
    </row>
    <row r="23" spans="1:4">
      <c r="A23" s="3" t="s">
        <v>135</v>
      </c>
    </row>
    <row r="24" spans="1:4">
      <c r="A24" s="4" t="s">
        <v>136</v>
      </c>
      <c r="B24" s="7" t="n">
        <v>-370060</v>
      </c>
      <c r="C24" s="7" t="n">
        <v>-54796</v>
      </c>
      <c r="D24" s="7" t="n">
        <v>25783</v>
      </c>
    </row>
    <row r="25" spans="1:4">
      <c r="A25" s="4" t="s">
        <v>137</v>
      </c>
      <c r="B25" s="7" t="n">
        <v>67604789</v>
      </c>
      <c r="C25" s="7" t="n">
        <v>-54505274</v>
      </c>
      <c r="D25" s="7" t="n">
        <v>-34354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25"/>
    <col customWidth="1" max="3" min="3" width="80"/>
    <col customWidth="1" max="4" min="4" width="14"/>
  </cols>
  <sheetData>
    <row r="1" spans="1:4">
      <c r="A1" s="1" t="s">
        <v>466</v>
      </c>
      <c r="B1" s="2" t="s">
        <v>1</v>
      </c>
    </row>
    <row r="2" spans="1:4">
      <c r="B2" s="2" t="s">
        <v>2</v>
      </c>
      <c r="C2" s="2" t="s">
        <v>67</v>
      </c>
      <c r="D2" s="2" t="s">
        <v>113</v>
      </c>
    </row>
    <row r="3" spans="1:4">
      <c r="A3" s="3" t="s">
        <v>467</v>
      </c>
    </row>
    <row r="4" spans="1:4">
      <c r="A4" s="4" t="s">
        <v>468</v>
      </c>
      <c r="B4" s="5" t="n">
        <v>4773670</v>
      </c>
      <c r="C4" s="5" t="n">
        <v>5524399</v>
      </c>
    </row>
    <row r="5" spans="1:4">
      <c r="A5" s="4" t="s">
        <v>469</v>
      </c>
      <c r="B5" s="5" t="n">
        <v>879500</v>
      </c>
    </row>
    <row r="6" spans="1:4">
      <c r="A6" s="4" t="s">
        <v>470</v>
      </c>
      <c r="C6" s="4" t="s">
        <v>471</v>
      </c>
    </row>
    <row r="7" spans="1:4">
      <c r="A7" s="4" t="s">
        <v>472</v>
      </c>
    </row>
    <row r="8" spans="1:4">
      <c r="A8" s="3" t="s">
        <v>467</v>
      </c>
    </row>
    <row r="9" spans="1:4">
      <c r="A9" s="4" t="s">
        <v>473</v>
      </c>
      <c r="B9" s="7" t="n">
        <v>3955216</v>
      </c>
      <c r="C9" s="7" t="n">
        <v>3265348</v>
      </c>
      <c r="D9" s="7" t="n">
        <v>4524833</v>
      </c>
    </row>
    <row r="10" spans="1:4">
      <c r="A10" s="4" t="s">
        <v>474</v>
      </c>
      <c r="B10" s="5" t="n">
        <v>12137250</v>
      </c>
      <c r="C10" s="5" t="n">
        <v>4141318</v>
      </c>
      <c r="D10" s="5" t="n">
        <v>849816</v>
      </c>
    </row>
    <row r="11" spans="1:4">
      <c r="A11" s="4" t="s">
        <v>475</v>
      </c>
      <c r="B11" s="5" t="n">
        <v>24561189</v>
      </c>
      <c r="C11" s="5" t="n">
        <v>5805317</v>
      </c>
      <c r="D11" s="5" t="n">
        <v>35512</v>
      </c>
    </row>
    <row r="12" spans="1:4">
      <c r="A12" s="4" t="s">
        <v>476</v>
      </c>
      <c r="B12" s="7" t="n">
        <v>12639567</v>
      </c>
    </row>
    <row r="13" spans="1:4">
      <c r="A13" s="4" t="s">
        <v>477</v>
      </c>
      <c r="B13" s="4" t="s">
        <v>478</v>
      </c>
    </row>
    <row r="14" spans="1:4">
      <c r="A14" s="4" t="s">
        <v>479</v>
      </c>
      <c r="B14" s="4" t="s">
        <v>480</v>
      </c>
    </row>
    <row r="15" spans="1:4">
      <c r="A15" s="4" t="s">
        <v>481</v>
      </c>
    </row>
    <row r="16" spans="1:4">
      <c r="A16" s="3" t="s">
        <v>467</v>
      </c>
    </row>
    <row r="17" spans="1:4">
      <c r="A17" s="4" t="s">
        <v>482</v>
      </c>
      <c r="B17" s="5" t="n">
        <v>1415388</v>
      </c>
    </row>
    <row r="18" spans="1:4">
      <c r="A18" s="4" t="s">
        <v>473</v>
      </c>
      <c r="B18" s="7" t="n">
        <v>8438107</v>
      </c>
      <c r="C18" s="7" t="n">
        <v>5189259</v>
      </c>
      <c r="D18" s="7" t="n">
        <v>3366762</v>
      </c>
    </row>
    <row r="19" spans="1:4">
      <c r="A19" s="4" t="s">
        <v>477</v>
      </c>
      <c r="B19" s="4" t="s">
        <v>483</v>
      </c>
    </row>
    <row r="20" spans="1:4">
      <c r="A20" s="4" t="s">
        <v>476</v>
      </c>
      <c r="B20" s="7" t="n">
        <v>9937559</v>
      </c>
    </row>
    <row r="21" spans="1:4">
      <c r="A21" s="4" t="s">
        <v>484</v>
      </c>
    </row>
    <row r="22" spans="1:4">
      <c r="A22" s="3" t="s">
        <v>467</v>
      </c>
    </row>
    <row r="23" spans="1:4">
      <c r="A23" s="4" t="s">
        <v>485</v>
      </c>
      <c r="B23" s="5" t="n">
        <v>1099337</v>
      </c>
    </row>
    <row r="24" spans="1:4">
      <c r="A24" s="4" t="s">
        <v>486</v>
      </c>
    </row>
    <row r="25" spans="1:4">
      <c r="A25" s="3" t="s">
        <v>467</v>
      </c>
    </row>
    <row r="26" spans="1:4">
      <c r="A26" s="4" t="s">
        <v>468</v>
      </c>
      <c r="B26" s="5" t="n">
        <v>1099337</v>
      </c>
    </row>
    <row r="27" spans="1:4">
      <c r="A27" s="4" t="s">
        <v>469</v>
      </c>
      <c r="B27" s="5" t="n">
        <v>0</v>
      </c>
    </row>
    <row r="28" spans="1:4">
      <c r="A28" s="4" t="s">
        <v>487</v>
      </c>
    </row>
    <row r="29" spans="1:4">
      <c r="A29" s="3" t="s">
        <v>467</v>
      </c>
    </row>
    <row r="30" spans="1:4">
      <c r="A30" s="4" t="s">
        <v>482</v>
      </c>
      <c r="B30" s="5" t="n">
        <v>0</v>
      </c>
    </row>
    <row r="31" spans="1:4">
      <c r="A31" s="4" t="s">
        <v>488</v>
      </c>
    </row>
    <row r="32" spans="1:4">
      <c r="A32" s="3" t="s">
        <v>467</v>
      </c>
    </row>
    <row r="33" spans="1:4">
      <c r="A33" s="4" t="s">
        <v>485</v>
      </c>
      <c r="B33" s="5" t="n">
        <v>5226948</v>
      </c>
    </row>
    <row r="34" spans="1:4">
      <c r="A34" s="4" t="s">
        <v>489</v>
      </c>
    </row>
    <row r="35" spans="1:4">
      <c r="A35" s="3" t="s">
        <v>467</v>
      </c>
    </row>
    <row r="36" spans="1:4">
      <c r="A36" s="4" t="s">
        <v>468</v>
      </c>
      <c r="B36" s="5" t="n">
        <v>2831322</v>
      </c>
    </row>
    <row r="37" spans="1:4">
      <c r="A37" s="4" t="s">
        <v>469</v>
      </c>
      <c r="B37" s="5" t="n">
        <v>517500</v>
      </c>
    </row>
    <row r="38" spans="1:4">
      <c r="A38" s="4" t="s">
        <v>490</v>
      </c>
    </row>
    <row r="39" spans="1:4">
      <c r="A39" s="3" t="s">
        <v>467</v>
      </c>
    </row>
    <row r="40" spans="1:4">
      <c r="A40" s="4" t="s">
        <v>491</v>
      </c>
      <c r="B40" s="5" t="n">
        <v>2054333</v>
      </c>
    </row>
    <row r="41" spans="1:4">
      <c r="A41" s="4" t="s">
        <v>482</v>
      </c>
      <c r="B41" s="5" t="n">
        <v>1406888</v>
      </c>
    </row>
    <row r="42" spans="1:4">
      <c r="A42" s="4" t="s">
        <v>492</v>
      </c>
    </row>
    <row r="43" spans="1:4">
      <c r="A43" s="3" t="s">
        <v>467</v>
      </c>
    </row>
    <row r="44" spans="1:4">
      <c r="A44" s="4" t="s">
        <v>485</v>
      </c>
      <c r="B44" s="5" t="n">
        <v>843011</v>
      </c>
    </row>
    <row r="45" spans="1:4">
      <c r="A45" s="4" t="s">
        <v>493</v>
      </c>
    </row>
    <row r="46" spans="1:4">
      <c r="A46" s="3" t="s">
        <v>467</v>
      </c>
    </row>
    <row r="47" spans="1:4">
      <c r="A47" s="4" t="s">
        <v>469</v>
      </c>
      <c r="B47" s="5" t="n">
        <v>362000</v>
      </c>
    </row>
    <row r="48" spans="1:4">
      <c r="A48" s="4" t="s">
        <v>494</v>
      </c>
    </row>
    <row r="49" spans="1:4">
      <c r="A49" s="3" t="s">
        <v>467</v>
      </c>
    </row>
    <row r="50" spans="1:4">
      <c r="A50" s="4" t="s">
        <v>491</v>
      </c>
      <c r="B50" s="5" t="n">
        <v>8500</v>
      </c>
    </row>
    <row r="51" spans="1:4">
      <c r="A51" s="4" t="s">
        <v>482</v>
      </c>
      <c r="B51" s="5" t="n">
        <v>8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37"/>
  </cols>
  <sheetData>
    <row r="1" spans="1:2">
      <c r="A1" s="1" t="s">
        <v>495</v>
      </c>
      <c r="B1" s="2" t="s">
        <v>1</v>
      </c>
    </row>
    <row r="2" spans="1:2">
      <c r="B2" s="2" t="s">
        <v>297</v>
      </c>
    </row>
    <row r="3" spans="1:2">
      <c r="A3" s="3" t="s">
        <v>221</v>
      </c>
    </row>
    <row r="4" spans="1:2">
      <c r="A4" s="4" t="s">
        <v>496</v>
      </c>
      <c r="B4" s="5" t="n">
        <v>5524399</v>
      </c>
    </row>
    <row r="5" spans="1:2">
      <c r="A5" s="4" t="s">
        <v>497</v>
      </c>
      <c r="B5" s="5" t="n">
        <v>879500</v>
      </c>
    </row>
    <row r="6" spans="1:2">
      <c r="A6" s="4" t="s">
        <v>498</v>
      </c>
      <c r="B6" s="5" t="n">
        <v>-87434</v>
      </c>
    </row>
    <row r="7" spans="1:2">
      <c r="A7" s="4" t="s">
        <v>499</v>
      </c>
      <c r="B7" s="5" t="n">
        <v>-1542795</v>
      </c>
    </row>
    <row r="8" spans="1:2">
      <c r="A8" s="4" t="s">
        <v>500</v>
      </c>
      <c r="B8" s="5" t="n">
        <v>4773670</v>
      </c>
    </row>
    <row r="9" spans="1:2">
      <c r="A9" s="4" t="s">
        <v>501</v>
      </c>
      <c r="B9" s="5" t="n">
        <v>3515379</v>
      </c>
    </row>
    <row r="10" spans="1:2">
      <c r="A10" s="4" t="s">
        <v>502</v>
      </c>
      <c r="B10" s="9" t="n">
        <v>6.14</v>
      </c>
    </row>
    <row r="11" spans="1:2">
      <c r="A11" s="4" t="s">
        <v>503</v>
      </c>
      <c r="B11" s="10" t="n">
        <v>16.05</v>
      </c>
    </row>
    <row r="12" spans="1:2">
      <c r="A12" s="4" t="s">
        <v>504</v>
      </c>
      <c r="B12" s="10" t="n">
        <v>8.960000000000001</v>
      </c>
    </row>
    <row r="13" spans="1:2">
      <c r="A13" s="4" t="s">
        <v>505</v>
      </c>
      <c r="B13" s="10" t="n">
        <v>5.36</v>
      </c>
    </row>
    <row r="14" spans="1:2">
      <c r="A14" s="4" t="s">
        <v>506</v>
      </c>
      <c r="B14" s="10" t="n">
        <v>8.16</v>
      </c>
    </row>
    <row r="15" spans="1:2">
      <c r="A15" s="4" t="s">
        <v>507</v>
      </c>
      <c r="B15" s="9" t="n">
        <v>6.58</v>
      </c>
    </row>
    <row r="16" spans="1:2">
      <c r="A16" s="4" t="s">
        <v>508</v>
      </c>
      <c r="B16" s="4" t="s">
        <v>509</v>
      </c>
    </row>
    <row r="17" spans="1:2">
      <c r="A17" s="4" t="s">
        <v>510</v>
      </c>
      <c r="B17" s="4" t="s">
        <v>511</v>
      </c>
    </row>
    <row r="18" spans="1:2">
      <c r="A18" s="4" t="s">
        <v>512</v>
      </c>
      <c r="B18" s="7" t="n">
        <v>95727301</v>
      </c>
    </row>
    <row r="19" spans="1:2">
      <c r="A19" s="4" t="s">
        <v>513</v>
      </c>
      <c r="B19" s="7" t="n">
        <v>759318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514</v>
      </c>
      <c r="B1" s="2" t="s">
        <v>1</v>
      </c>
    </row>
    <row r="2" spans="1:4">
      <c r="B2" s="2" t="s">
        <v>2</v>
      </c>
      <c r="C2" s="2" t="s">
        <v>67</v>
      </c>
      <c r="D2" s="2" t="s">
        <v>113</v>
      </c>
    </row>
    <row r="3" spans="1:4">
      <c r="A3" s="3" t="s">
        <v>515</v>
      </c>
    </row>
    <row r="4" spans="1:4">
      <c r="A4" s="4" t="s">
        <v>516</v>
      </c>
      <c r="B4" s="4" t="s">
        <v>517</v>
      </c>
      <c r="C4" s="4" t="s">
        <v>518</v>
      </c>
      <c r="D4" s="4" t="s">
        <v>519</v>
      </c>
    </row>
    <row r="5" spans="1:4">
      <c r="A5" s="4" t="s">
        <v>520</v>
      </c>
      <c r="B5" s="4" t="s">
        <v>521</v>
      </c>
      <c r="C5" s="4" t="s">
        <v>522</v>
      </c>
      <c r="D5" s="4" t="s">
        <v>523</v>
      </c>
    </row>
    <row r="6" spans="1:4">
      <c r="A6" s="4" t="s">
        <v>524</v>
      </c>
      <c r="B6" s="4" t="s">
        <v>525</v>
      </c>
      <c r="C6" s="4" t="s">
        <v>526</v>
      </c>
      <c r="D6" s="4" t="s">
        <v>527</v>
      </c>
    </row>
    <row r="7" spans="1:4">
      <c r="A7" s="4" t="s">
        <v>528</v>
      </c>
      <c r="B7" s="4" t="s">
        <v>529</v>
      </c>
      <c r="C7" s="4" t="s">
        <v>529</v>
      </c>
      <c r="D7" s="4" t="s">
        <v>530</v>
      </c>
    </row>
    <row r="8" spans="1:4">
      <c r="A8" s="4" t="s">
        <v>531</v>
      </c>
      <c r="B8" s="9" t="n">
        <v>13.8</v>
      </c>
      <c r="C8" s="9" t="n">
        <v>5.04</v>
      </c>
      <c r="D8" s="9" t="n">
        <v>1.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3" t="s">
        <v>467</v>
      </c>
    </row>
    <row r="4" spans="1:2">
      <c r="A4" s="4" t="s">
        <v>534</v>
      </c>
      <c r="B4" s="5" t="n">
        <v>2968500</v>
      </c>
    </row>
    <row r="5" spans="1:2">
      <c r="A5" s="4" t="s">
        <v>535</v>
      </c>
      <c r="B5" s="5" t="n">
        <v>1415388</v>
      </c>
    </row>
    <row r="6" spans="1:2">
      <c r="A6" s="4" t="s">
        <v>536</v>
      </c>
      <c r="B6" s="5" t="n">
        <v>-2197305</v>
      </c>
    </row>
    <row r="7" spans="1:2">
      <c r="A7" s="4" t="s">
        <v>537</v>
      </c>
      <c r="B7" s="5" t="n">
        <v>-123750</v>
      </c>
    </row>
    <row r="8" spans="1:2">
      <c r="A8" s="4" t="s">
        <v>538</v>
      </c>
      <c r="B8" s="5" t="n">
        <v>2062833</v>
      </c>
    </row>
    <row r="9" spans="1:2">
      <c r="A9" s="4" t="s">
        <v>539</v>
      </c>
      <c r="B9" s="9" t="n">
        <v>2.99</v>
      </c>
    </row>
    <row r="10" spans="1:2">
      <c r="A10" s="4" t="s">
        <v>540</v>
      </c>
      <c r="B10" s="10" t="n">
        <v>12.57</v>
      </c>
    </row>
    <row r="11" spans="1:2">
      <c r="A11" s="4" t="s">
        <v>541</v>
      </c>
      <c r="B11" s="10" t="n">
        <v>2.78</v>
      </c>
    </row>
    <row r="12" spans="1:2">
      <c r="A12" s="4" t="s">
        <v>542</v>
      </c>
      <c r="B12" s="10" t="n">
        <v>8.98</v>
      </c>
    </row>
    <row r="13" spans="1:2">
      <c r="A13" s="4" t="s">
        <v>543</v>
      </c>
      <c r="B13" s="9" t="n">
        <v>9.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7</v>
      </c>
    </row>
    <row r="2" spans="1:3">
      <c r="A2" s="3" t="s">
        <v>545</v>
      </c>
    </row>
    <row r="3" spans="1:3">
      <c r="A3" s="4" t="s">
        <v>73</v>
      </c>
      <c r="B3" s="7" t="n">
        <v>82173729</v>
      </c>
      <c r="C3" s="7" t="n">
        <v>45971126</v>
      </c>
    </row>
    <row r="4" spans="1:3">
      <c r="A4" s="4" t="s">
        <v>248</v>
      </c>
      <c r="B4" s="5" t="n">
        <v>0</v>
      </c>
      <c r="C4" s="5" t="n">
        <v>0</v>
      </c>
    </row>
    <row r="5" spans="1:3">
      <c r="A5" s="4" t="s">
        <v>546</v>
      </c>
    </row>
    <row r="6" spans="1:3">
      <c r="A6" s="3" t="s">
        <v>545</v>
      </c>
    </row>
    <row r="7" spans="1:3">
      <c r="A7" s="4" t="s">
        <v>69</v>
      </c>
      <c r="B7" s="5" t="n">
        <v>221804128</v>
      </c>
      <c r="C7" s="5" t="n">
        <v>30133213</v>
      </c>
    </row>
    <row r="8" spans="1:3">
      <c r="A8" s="4" t="s">
        <v>73</v>
      </c>
      <c r="B8" s="5" t="n">
        <v>37122478</v>
      </c>
      <c r="C8" s="5" t="n">
        <v>45971126</v>
      </c>
    </row>
    <row r="9" spans="1:3">
      <c r="A9" s="4" t="s">
        <v>77</v>
      </c>
      <c r="B9" s="5" t="n">
        <v>45051251</v>
      </c>
    </row>
    <row r="10" spans="1:3">
      <c r="A10" s="4" t="s">
        <v>547</v>
      </c>
    </row>
    <row r="11" spans="1:3">
      <c r="A11" s="3" t="s">
        <v>545</v>
      </c>
    </row>
    <row r="12" spans="1:3">
      <c r="A12" s="4" t="s">
        <v>69</v>
      </c>
      <c r="B12" s="5" t="n">
        <v>221804128</v>
      </c>
      <c r="C12" s="5" t="n">
        <v>30133213</v>
      </c>
    </row>
    <row r="13" spans="1:3">
      <c r="A13" s="4" t="s">
        <v>73</v>
      </c>
      <c r="B13" s="5" t="n">
        <v>37122478</v>
      </c>
      <c r="C13" s="7" t="n">
        <v>45971126</v>
      </c>
    </row>
    <row r="14" spans="1:3">
      <c r="A14" s="4" t="s">
        <v>77</v>
      </c>
      <c r="B14" s="7" t="n">
        <v>450512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8</v>
      </c>
      <c r="B1" s="2" t="s">
        <v>2</v>
      </c>
      <c r="C1" s="2" t="s">
        <v>67</v>
      </c>
    </row>
    <row r="2" spans="1:3">
      <c r="A2" s="3" t="s">
        <v>224</v>
      </c>
    </row>
    <row r="3" spans="1:3">
      <c r="A3" s="4" t="s">
        <v>549</v>
      </c>
      <c r="B3" s="7" t="n">
        <v>0</v>
      </c>
      <c r="C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7</v>
      </c>
    </row>
    <row r="2" spans="1:3">
      <c r="A2" s="3" t="s">
        <v>551</v>
      </c>
    </row>
    <row r="3" spans="1:3">
      <c r="A3" s="4" t="s">
        <v>552</v>
      </c>
      <c r="B3" s="7" t="n">
        <v>1310466</v>
      </c>
      <c r="C3" s="7" t="n">
        <v>1085908</v>
      </c>
    </row>
    <row r="4" spans="1:3">
      <c r="A4" s="4" t="s">
        <v>553</v>
      </c>
      <c r="B4" s="5" t="n">
        <v>3609756</v>
      </c>
      <c r="C4" s="5" t="n">
        <v>4188368</v>
      </c>
    </row>
    <row r="5" spans="1:3">
      <c r="A5" s="4" t="s">
        <v>554</v>
      </c>
      <c r="B5" s="5" t="n">
        <v>926026</v>
      </c>
      <c r="C5" s="5" t="n">
        <v>1227137</v>
      </c>
    </row>
    <row r="6" spans="1:3">
      <c r="A6" s="4" t="s">
        <v>555</v>
      </c>
      <c r="B6" s="5" t="n">
        <v>438882</v>
      </c>
      <c r="C6" s="5" t="n">
        <v>404836</v>
      </c>
    </row>
    <row r="7" spans="1:3">
      <c r="A7" s="4" t="s">
        <v>556</v>
      </c>
      <c r="B7" s="5" t="n">
        <v>105372571</v>
      </c>
      <c r="C7" s="5" t="n">
        <v>114142741</v>
      </c>
    </row>
    <row r="8" spans="1:3">
      <c r="A8" s="4" t="s">
        <v>211</v>
      </c>
      <c r="B8" s="5" t="n">
        <v>3590090</v>
      </c>
      <c r="C8" s="5" t="n">
        <v>3854752</v>
      </c>
    </row>
    <row r="9" spans="1:3">
      <c r="A9" s="4" t="s">
        <v>557</v>
      </c>
      <c r="B9" s="5" t="n">
        <v>173553</v>
      </c>
    </row>
    <row r="10" spans="1:3">
      <c r="A10" s="4" t="s">
        <v>558</v>
      </c>
      <c r="B10" s="5" t="n">
        <v>821317</v>
      </c>
      <c r="C10" s="5" t="n">
        <v>566535</v>
      </c>
    </row>
    <row r="11" spans="1:3">
      <c r="A11" s="4" t="s">
        <v>559</v>
      </c>
      <c r="B11" s="5" t="n">
        <v>709779</v>
      </c>
      <c r="C11" s="5" t="n">
        <v>709779</v>
      </c>
    </row>
    <row r="12" spans="1:3">
      <c r="A12" s="4" t="s">
        <v>560</v>
      </c>
      <c r="B12" s="5" t="n">
        <v>116952440</v>
      </c>
      <c r="C12" s="5" t="n">
        <v>126180056</v>
      </c>
    </row>
    <row r="13" spans="1:3">
      <c r="A13" s="4" t="s">
        <v>561</v>
      </c>
      <c r="B13" s="5" t="n">
        <v>-108232402</v>
      </c>
      <c r="C13" s="5" t="n">
        <v>-116875075</v>
      </c>
    </row>
    <row r="14" spans="1:3">
      <c r="A14" s="3" t="s">
        <v>562</v>
      </c>
    </row>
    <row r="15" spans="1:3">
      <c r="A15" s="4" t="s">
        <v>563</v>
      </c>
      <c r="B15" s="5" t="n">
        <v>-8720038</v>
      </c>
      <c r="C15" s="5" t="n">
        <v>-9304981</v>
      </c>
    </row>
    <row r="16" spans="1:3">
      <c r="A16" s="4" t="s">
        <v>564</v>
      </c>
      <c r="B16" s="7" t="n">
        <v>-8720038</v>
      </c>
      <c r="C16" s="7" t="n">
        <v>-93049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65</v>
      </c>
      <c r="B1" s="2" t="s">
        <v>566</v>
      </c>
      <c r="C1" s="2" t="s">
        <v>1</v>
      </c>
    </row>
    <row r="2" spans="1:4">
      <c r="B2" s="2" t="s">
        <v>567</v>
      </c>
      <c r="C2" s="2" t="s">
        <v>2</v>
      </c>
      <c r="D2" s="2" t="s">
        <v>67</v>
      </c>
    </row>
    <row r="3" spans="1:4">
      <c r="A3" s="3" t="s">
        <v>227</v>
      </c>
    </row>
    <row r="4" spans="1:4">
      <c r="A4" s="4" t="s">
        <v>568</v>
      </c>
      <c r="C4" s="4" t="s">
        <v>569</v>
      </c>
    </row>
    <row r="5" spans="1:4">
      <c r="A5" s="4" t="s">
        <v>570</v>
      </c>
      <c r="C5" s="6" t="n">
        <v>314.8</v>
      </c>
    </row>
    <row r="6" spans="1:4">
      <c r="A6" s="4" t="s">
        <v>571</v>
      </c>
      <c r="C6" s="6" t="n">
        <v>211.5</v>
      </c>
    </row>
    <row r="7" spans="1:4">
      <c r="A7" s="4" t="s">
        <v>572</v>
      </c>
      <c r="B7" s="4" t="s">
        <v>573</v>
      </c>
      <c r="C7" s="4" t="s">
        <v>574</v>
      </c>
      <c r="D7" s="4" t="s">
        <v>574</v>
      </c>
    </row>
    <row r="8" spans="1:4">
      <c r="A8" s="4" t="s">
        <v>575</v>
      </c>
      <c r="D8" s="7" t="n">
        <v>3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6</v>
      </c>
      <c r="B1" s="2" t="s">
        <v>1</v>
      </c>
    </row>
    <row r="2" spans="1:4">
      <c r="B2" s="2" t="s">
        <v>2</v>
      </c>
      <c r="C2" s="2" t="s">
        <v>67</v>
      </c>
      <c r="D2" s="2" t="s">
        <v>113</v>
      </c>
    </row>
    <row r="3" spans="1:4">
      <c r="A3" s="3" t="s">
        <v>577</v>
      </c>
    </row>
    <row r="4" spans="1:4">
      <c r="A4" s="4" t="s">
        <v>578</v>
      </c>
      <c r="B4" s="7" t="n">
        <v>173553</v>
      </c>
      <c r="C4" s="7" t="n">
        <v>2400</v>
      </c>
    </row>
    <row r="5" spans="1:4">
      <c r="A5" s="4" t="s">
        <v>579</v>
      </c>
      <c r="B5" s="5" t="n">
        <v>173553</v>
      </c>
      <c r="C5" s="5" t="n">
        <v>2400</v>
      </c>
    </row>
    <row r="6" spans="1:4">
      <c r="A6" s="4" t="s">
        <v>580</v>
      </c>
      <c r="B6" s="7" t="n">
        <v>173553</v>
      </c>
      <c r="C6" s="7" t="n">
        <v>2400</v>
      </c>
      <c r="D6" s="7" t="n">
        <v>2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81</v>
      </c>
      <c r="B1" s="2" t="s">
        <v>566</v>
      </c>
      <c r="C1" s="2" t="s">
        <v>1</v>
      </c>
    </row>
    <row r="2" spans="1:4">
      <c r="B2" s="2" t="s">
        <v>567</v>
      </c>
      <c r="C2" s="2" t="s">
        <v>2</v>
      </c>
      <c r="D2" s="2" t="s">
        <v>67</v>
      </c>
    </row>
    <row r="3" spans="1:4">
      <c r="A3" s="3" t="s">
        <v>227</v>
      </c>
    </row>
    <row r="4" spans="1:4">
      <c r="A4" s="4" t="s">
        <v>582</v>
      </c>
      <c r="B4" s="4" t="s">
        <v>573</v>
      </c>
      <c r="C4" s="4" t="s">
        <v>574</v>
      </c>
      <c r="D4" s="4" t="s">
        <v>574</v>
      </c>
    </row>
    <row r="5" spans="1:4">
      <c r="A5" s="4" t="s">
        <v>583</v>
      </c>
      <c r="C5" s="4" t="s">
        <v>584</v>
      </c>
      <c r="D5" s="4" t="s">
        <v>585</v>
      </c>
    </row>
    <row r="6" spans="1:4">
      <c r="A6" s="4" t="s">
        <v>553</v>
      </c>
      <c r="C6" s="4" t="s">
        <v>586</v>
      </c>
      <c r="D6" s="4" t="s">
        <v>587</v>
      </c>
    </row>
    <row r="7" spans="1:4">
      <c r="A7" s="4" t="s">
        <v>588</v>
      </c>
      <c r="C7" s="4" t="s">
        <v>480</v>
      </c>
      <c r="D7" s="4" t="s">
        <v>589</v>
      </c>
    </row>
    <row r="8" spans="1:4">
      <c r="A8" s="4" t="s">
        <v>561</v>
      </c>
      <c r="C8" s="4" t="s">
        <v>590</v>
      </c>
      <c r="D8" s="4" t="s">
        <v>591</v>
      </c>
    </row>
    <row r="9" spans="1:4">
      <c r="A9" s="4" t="s">
        <v>592</v>
      </c>
      <c r="D9" s="4" t="s">
        <v>593</v>
      </c>
    </row>
    <row r="10" spans="1:4">
      <c r="A10" s="4" t="s">
        <v>594</v>
      </c>
      <c r="C10" s="4" t="s">
        <v>595</v>
      </c>
      <c r="D10" s="4" t="s">
        <v>48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6"/>
    <col customWidth="1" max="5" min="5" width="13"/>
    <col customWidth="1" max="6" min="6" width="18"/>
    <col customWidth="1" max="7" min="7" width="27"/>
    <col customWidth="1" max="8" min="8" width="32"/>
    <col customWidth="1" max="9" min="9" width="46"/>
    <col customWidth="1" max="10" min="10" width="20"/>
    <col customWidth="1" max="11" min="11" width="25"/>
  </cols>
  <sheetData>
    <row r="1" spans="1:11">
      <c r="A1" s="1" t="s">
        <v>138</v>
      </c>
      <c r="B1" s="2" t="s">
        <v>139</v>
      </c>
      <c r="C1" s="2" t="s">
        <v>140</v>
      </c>
      <c r="D1" s="2" t="s">
        <v>141</v>
      </c>
      <c r="E1" s="2" t="s">
        <v>38</v>
      </c>
      <c r="F1" s="2" t="s">
        <v>142</v>
      </c>
      <c r="G1" s="2" t="s">
        <v>143</v>
      </c>
      <c r="H1" s="2" t="s">
        <v>144</v>
      </c>
      <c r="I1" s="2" t="s">
        <v>145</v>
      </c>
      <c r="J1" s="2" t="s">
        <v>146</v>
      </c>
      <c r="K1" s="2" t="s">
        <v>147</v>
      </c>
    </row>
    <row r="2" spans="1:11">
      <c r="A2" s="4" t="s">
        <v>148</v>
      </c>
      <c r="B2" s="7" t="n">
        <v>95024259</v>
      </c>
      <c r="D2" s="7" t="n">
        <v>16</v>
      </c>
      <c r="E2" s="7" t="n">
        <v>162116</v>
      </c>
      <c r="G2" s="7" t="n">
        <v>493844909</v>
      </c>
      <c r="I2" s="7" t="n">
        <v>7449</v>
      </c>
      <c r="J2" s="7" t="n">
        <v>-398435043</v>
      </c>
      <c r="K2" s="7" t="n">
        <v>-555188</v>
      </c>
    </row>
    <row r="3" spans="1:11">
      <c r="A3" s="4" t="s">
        <v>149</v>
      </c>
      <c r="D3" s="5" t="n">
        <v>15652</v>
      </c>
      <c r="E3" s="5" t="n">
        <v>69746685</v>
      </c>
    </row>
    <row r="4" spans="1:11">
      <c r="A4" s="4" t="s">
        <v>150</v>
      </c>
      <c r="B4" s="5" t="n">
        <v>7891595</v>
      </c>
      <c r="G4" s="5" t="n">
        <v>7891595</v>
      </c>
    </row>
    <row r="5" spans="1:11">
      <c r="A5" s="4" t="s">
        <v>151</v>
      </c>
      <c r="B5" s="5" t="n">
        <v>271931</v>
      </c>
      <c r="E5" s="7" t="n">
        <v>136</v>
      </c>
      <c r="G5" s="5" t="n">
        <v>271795</v>
      </c>
    </row>
    <row r="6" spans="1:11">
      <c r="A6" s="4" t="s">
        <v>152</v>
      </c>
      <c r="E6" s="5" t="n">
        <v>135730</v>
      </c>
    </row>
    <row r="7" spans="1:11">
      <c r="A7" s="4" t="s">
        <v>153</v>
      </c>
      <c r="B7" s="5" t="n">
        <v>-403261</v>
      </c>
      <c r="E7" s="7" t="n">
        <v>481</v>
      </c>
      <c r="G7" s="5" t="n">
        <v>-403742</v>
      </c>
    </row>
    <row r="8" spans="1:11">
      <c r="A8" s="4" t="s">
        <v>154</v>
      </c>
      <c r="E8" s="5" t="n">
        <v>481212</v>
      </c>
    </row>
    <row r="9" spans="1:11">
      <c r="A9" s="4" t="s">
        <v>155</v>
      </c>
      <c r="C9" s="7" t="n">
        <v>12420000</v>
      </c>
      <c r="F9" s="7" t="n">
        <v>1746</v>
      </c>
      <c r="H9" s="7" t="n">
        <v>12418254</v>
      </c>
    </row>
    <row r="10" spans="1:11">
      <c r="A10" s="4" t="s">
        <v>156</v>
      </c>
      <c r="F10" s="5" t="n">
        <v>1745810</v>
      </c>
    </row>
    <row r="11" spans="1:11">
      <c r="A11" s="4" t="s">
        <v>157</v>
      </c>
      <c r="D11" s="7" t="n">
        <v>-16</v>
      </c>
      <c r="E11" s="7" t="n">
        <v>2671</v>
      </c>
      <c r="G11" s="5" t="n">
        <v>-2655</v>
      </c>
    </row>
    <row r="12" spans="1:11">
      <c r="A12" s="4" t="s">
        <v>158</v>
      </c>
      <c r="D12" s="5" t="n">
        <v>-15652</v>
      </c>
      <c r="E12" s="5" t="n">
        <v>2670989</v>
      </c>
    </row>
    <row r="13" spans="1:11">
      <c r="A13" s="4" t="s">
        <v>159</v>
      </c>
      <c r="B13" s="5" t="n">
        <v>17150</v>
      </c>
      <c r="E13" s="7" t="n">
        <v>5</v>
      </c>
      <c r="G13" s="5" t="n">
        <v>17145</v>
      </c>
    </row>
    <row r="14" spans="1:11">
      <c r="A14" s="4" t="s">
        <v>160</v>
      </c>
      <c r="E14" s="5" t="n">
        <v>5000</v>
      </c>
    </row>
    <row r="15" spans="1:11">
      <c r="A15" s="4" t="s">
        <v>161</v>
      </c>
      <c r="B15" s="5" t="n">
        <v>25783</v>
      </c>
      <c r="I15" s="5" t="n">
        <v>25783</v>
      </c>
    </row>
    <row r="16" spans="1:11">
      <c r="A16" s="4" t="s">
        <v>162</v>
      </c>
      <c r="B16" s="5" t="n">
        <v>-34380295</v>
      </c>
      <c r="J16" s="5" t="n">
        <v>-34380295</v>
      </c>
    </row>
    <row r="17" spans="1:11">
      <c r="A17" s="4" t="s">
        <v>163</v>
      </c>
      <c r="B17" s="5" t="n">
        <v>80867162</v>
      </c>
      <c r="E17" s="7" t="n">
        <v>167155</v>
      </c>
      <c r="G17" s="5" t="n">
        <v>514037301</v>
      </c>
      <c r="I17" s="5" t="n">
        <v>33232</v>
      </c>
      <c r="J17" s="5" t="n">
        <v>-432815338</v>
      </c>
      <c r="K17" s="5" t="n">
        <v>-555188</v>
      </c>
    </row>
    <row r="18" spans="1:11">
      <c r="A18" s="4" t="s">
        <v>164</v>
      </c>
      <c r="E18" s="5" t="n">
        <v>74785426</v>
      </c>
    </row>
    <row r="19" spans="1:11">
      <c r="A19" s="4" t="s">
        <v>150</v>
      </c>
      <c r="B19" s="5" t="n">
        <v>8454607</v>
      </c>
      <c r="G19" s="5" t="n">
        <v>8454607</v>
      </c>
    </row>
    <row r="20" spans="1:11">
      <c r="A20" s="4" t="s">
        <v>151</v>
      </c>
      <c r="B20" s="5" t="n">
        <v>2656710</v>
      </c>
      <c r="E20" s="7" t="n">
        <v>605</v>
      </c>
      <c r="G20" s="5" t="n">
        <v>2656105</v>
      </c>
    </row>
    <row r="21" spans="1:11">
      <c r="A21" s="4" t="s">
        <v>152</v>
      </c>
      <c r="E21" s="5" t="n">
        <v>604611</v>
      </c>
    </row>
    <row r="22" spans="1:11">
      <c r="A22" s="4" t="s">
        <v>165</v>
      </c>
      <c r="B22" s="5" t="n">
        <v>1237429</v>
      </c>
      <c r="E22" s="7" t="n">
        <v>288</v>
      </c>
      <c r="G22" s="5" t="n">
        <v>1237141</v>
      </c>
    </row>
    <row r="23" spans="1:11">
      <c r="A23" s="4" t="s">
        <v>166</v>
      </c>
      <c r="E23" s="5" t="n">
        <v>288473</v>
      </c>
    </row>
    <row r="24" spans="1:11">
      <c r="A24" s="4" t="s">
        <v>153</v>
      </c>
      <c r="B24" s="5" t="n">
        <v>-54668</v>
      </c>
      <c r="E24" s="7" t="n">
        <v>1327</v>
      </c>
      <c r="G24" s="5" t="n">
        <v>-55995</v>
      </c>
    </row>
    <row r="25" spans="1:11">
      <c r="A25" s="4" t="s">
        <v>154</v>
      </c>
      <c r="E25" s="5" t="n">
        <v>1326792</v>
      </c>
    </row>
    <row r="26" spans="1:11">
      <c r="A26" s="4" t="s">
        <v>155</v>
      </c>
      <c r="B26" s="5" t="n">
        <v>56585035</v>
      </c>
      <c r="E26" s="7" t="n">
        <v>11500</v>
      </c>
      <c r="G26" s="5" t="n">
        <v>56573535</v>
      </c>
    </row>
    <row r="27" spans="1:11">
      <c r="A27" s="4" t="s">
        <v>156</v>
      </c>
      <c r="E27" s="5" t="n">
        <v>11500000</v>
      </c>
    </row>
    <row r="28" spans="1:11">
      <c r="A28" s="4" t="s">
        <v>161</v>
      </c>
      <c r="B28" s="5" t="n">
        <v>-54796</v>
      </c>
      <c r="I28" s="5" t="n">
        <v>-54796</v>
      </c>
    </row>
    <row r="29" spans="1:11">
      <c r="A29" s="4" t="s">
        <v>162</v>
      </c>
      <c r="B29" s="5" t="n">
        <v>-54450478</v>
      </c>
      <c r="J29" s="5" t="n">
        <v>-54450478</v>
      </c>
    </row>
    <row r="30" spans="1:11">
      <c r="A30" s="4" t="s">
        <v>167</v>
      </c>
      <c r="B30" s="5" t="n">
        <v>95241001</v>
      </c>
      <c r="E30" s="7" t="n">
        <v>180875</v>
      </c>
      <c r="G30" s="5" t="n">
        <v>582902694</v>
      </c>
      <c r="I30" s="5" t="n">
        <v>-21564</v>
      </c>
      <c r="J30" s="5" t="n">
        <v>-487265816</v>
      </c>
      <c r="K30" s="5" t="n">
        <v>-555188</v>
      </c>
    </row>
    <row r="31" spans="1:11">
      <c r="A31" s="4" t="s">
        <v>168</v>
      </c>
      <c r="E31" s="5" t="n">
        <v>88505302</v>
      </c>
    </row>
    <row r="32" spans="1:11">
      <c r="A32" s="4" t="s">
        <v>150</v>
      </c>
      <c r="B32" s="5" t="n">
        <v>12393323</v>
      </c>
      <c r="G32" s="5" t="n">
        <v>12393323</v>
      </c>
    </row>
    <row r="33" spans="1:11">
      <c r="A33" s="4" t="s">
        <v>151</v>
      </c>
      <c r="B33" s="7" t="n">
        <v>8275410</v>
      </c>
      <c r="E33" s="7" t="n">
        <v>1543</v>
      </c>
      <c r="G33" s="5" t="n">
        <v>8273867</v>
      </c>
    </row>
    <row r="34" spans="1:11">
      <c r="A34" s="4" t="s">
        <v>152</v>
      </c>
      <c r="B34" s="5" t="n">
        <v>1542795</v>
      </c>
      <c r="E34" s="5" t="n">
        <v>1542795</v>
      </c>
    </row>
    <row r="35" spans="1:11">
      <c r="A35" s="4" t="s">
        <v>153</v>
      </c>
      <c r="E35" s="7" t="n">
        <v>2197</v>
      </c>
      <c r="G35" s="5" t="n">
        <v>-2197</v>
      </c>
    </row>
    <row r="36" spans="1:11">
      <c r="A36" s="4" t="s">
        <v>154</v>
      </c>
      <c r="E36" s="5" t="n">
        <v>2197305</v>
      </c>
    </row>
    <row r="37" spans="1:11">
      <c r="A37" s="4" t="s">
        <v>155</v>
      </c>
      <c r="B37" s="7" t="n">
        <v>60521729</v>
      </c>
      <c r="E37" s="7" t="n">
        <v>3261</v>
      </c>
      <c r="G37" s="5" t="n">
        <v>60518468</v>
      </c>
    </row>
    <row r="38" spans="1:11">
      <c r="A38" s="4" t="s">
        <v>156</v>
      </c>
      <c r="E38" s="5" t="n">
        <v>3260869</v>
      </c>
    </row>
    <row r="39" spans="1:11">
      <c r="A39" s="4" t="s">
        <v>161</v>
      </c>
      <c r="B39" s="5" t="n">
        <v>-370060</v>
      </c>
      <c r="I39" s="5" t="n">
        <v>-370060</v>
      </c>
    </row>
    <row r="40" spans="1:11">
      <c r="A40" s="4" t="s">
        <v>162</v>
      </c>
      <c r="B40" s="5" t="n">
        <v>67974849</v>
      </c>
      <c r="J40" s="5" t="n">
        <v>67974849</v>
      </c>
    </row>
    <row r="41" spans="1:11">
      <c r="A41" s="4" t="s">
        <v>169</v>
      </c>
      <c r="B41" s="7" t="n">
        <v>244036252</v>
      </c>
      <c r="E41" s="7" t="n">
        <v>187876</v>
      </c>
      <c r="G41" s="7" t="n">
        <v>664086155</v>
      </c>
      <c r="I41" s="7" t="n">
        <v>-391624</v>
      </c>
      <c r="J41" s="7" t="n">
        <v>-419290967</v>
      </c>
      <c r="K41" s="7" t="n">
        <v>-555188</v>
      </c>
    </row>
    <row r="42" spans="1:11">
      <c r="A42" s="4" t="s">
        <v>170</v>
      </c>
      <c r="E42" s="5" t="n">
        <v>95506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6</v>
      </c>
      <c r="B1" s="2" t="s">
        <v>1</v>
      </c>
    </row>
    <row r="2" spans="1:4">
      <c r="B2" s="2" t="s">
        <v>2</v>
      </c>
      <c r="C2" s="2" t="s">
        <v>67</v>
      </c>
      <c r="D2" s="2" t="s">
        <v>113</v>
      </c>
    </row>
    <row r="3" spans="1:4">
      <c r="A3" s="3" t="s">
        <v>597</v>
      </c>
    </row>
    <row r="4" spans="1:4">
      <c r="A4" s="4" t="s">
        <v>598</v>
      </c>
      <c r="B4" s="7" t="n">
        <v>545698</v>
      </c>
      <c r="C4" s="7" t="n">
        <v>451623</v>
      </c>
      <c r="D4" s="7" t="n">
        <v>426470</v>
      </c>
    </row>
    <row r="5" spans="1:4">
      <c r="A5" s="4" t="s">
        <v>599</v>
      </c>
    </row>
    <row r="6" spans="1:4">
      <c r="A6" s="3" t="s">
        <v>597</v>
      </c>
    </row>
    <row r="7" spans="1:4">
      <c r="A7" s="4" t="s">
        <v>600</v>
      </c>
      <c r="B7" s="4" t="s">
        <v>569</v>
      </c>
    </row>
    <row r="8" spans="1:4">
      <c r="A8" s="4" t="s">
        <v>601</v>
      </c>
      <c r="B8" s="4" t="s">
        <v>444</v>
      </c>
    </row>
    <row r="9" spans="1:4">
      <c r="A9" s="4" t="s">
        <v>602</v>
      </c>
    </row>
    <row r="10" spans="1:4">
      <c r="A10" s="3" t="s">
        <v>597</v>
      </c>
    </row>
    <row r="11" spans="1:4">
      <c r="A11" s="4" t="s">
        <v>600</v>
      </c>
      <c r="B11" s="4" t="s">
        <v>603</v>
      </c>
    </row>
    <row r="12" spans="1:4">
      <c r="A12" s="4" t="s">
        <v>601</v>
      </c>
      <c r="B12" s="4" t="s">
        <v>6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s>
  <sheetData>
    <row r="1" spans="1:12">
      <c r="A1" s="1" t="s">
        <v>605</v>
      </c>
      <c r="B1" s="2" t="s">
        <v>566</v>
      </c>
      <c r="J1" s="2" t="s">
        <v>1</v>
      </c>
    </row>
    <row r="2" spans="1:12">
      <c r="B2" s="2" t="s">
        <v>2</v>
      </c>
      <c r="C2" s="2" t="s">
        <v>606</v>
      </c>
      <c r="D2" s="2" t="s">
        <v>4</v>
      </c>
      <c r="E2" s="2" t="s">
        <v>607</v>
      </c>
      <c r="F2" s="2" t="s">
        <v>67</v>
      </c>
      <c r="G2" s="2" t="s">
        <v>608</v>
      </c>
      <c r="H2" s="2" t="s">
        <v>609</v>
      </c>
      <c r="I2" s="2" t="s">
        <v>567</v>
      </c>
      <c r="J2" s="2" t="s">
        <v>2</v>
      </c>
      <c r="K2" s="2" t="s">
        <v>67</v>
      </c>
      <c r="L2" s="2" t="s">
        <v>113</v>
      </c>
    </row>
    <row r="3" spans="1:12">
      <c r="A3" s="3" t="s">
        <v>233</v>
      </c>
    </row>
    <row r="4" spans="1:12">
      <c r="A4" s="4" t="s">
        <v>348</v>
      </c>
      <c r="B4" s="7" t="n">
        <v>43292770</v>
      </c>
      <c r="C4" s="7" t="n">
        <v>42696636</v>
      </c>
      <c r="D4" s="7" t="n">
        <v>48148275</v>
      </c>
      <c r="E4" s="7" t="n">
        <v>34657896</v>
      </c>
      <c r="F4" s="7" t="n">
        <v>11255000</v>
      </c>
      <c r="G4" s="7" t="n">
        <v>727375</v>
      </c>
      <c r="H4" s="7" t="n">
        <v>650125</v>
      </c>
      <c r="I4" s="7" t="n">
        <v>3509821</v>
      </c>
      <c r="J4" s="7" t="n">
        <v>168795577</v>
      </c>
      <c r="K4" s="7" t="n">
        <v>16142321</v>
      </c>
      <c r="L4" s="7" t="n">
        <v>31407709</v>
      </c>
    </row>
    <row r="5" spans="1:12">
      <c r="A5" s="4" t="s">
        <v>116</v>
      </c>
      <c r="B5" s="4" t="s">
        <v>117</v>
      </c>
      <c r="C5" s="4" t="s">
        <v>117</v>
      </c>
      <c r="D5" s="4" t="s">
        <v>117</v>
      </c>
      <c r="E5" s="4" t="s">
        <v>117</v>
      </c>
      <c r="F5" s="4" t="s">
        <v>117</v>
      </c>
      <c r="G5" s="4" t="s">
        <v>117</v>
      </c>
      <c r="H5" s="4" t="s">
        <v>117</v>
      </c>
      <c r="I5" s="4" t="s">
        <v>117</v>
      </c>
      <c r="J5" s="4" t="s">
        <v>117</v>
      </c>
      <c r="K5" s="4" t="s">
        <v>117</v>
      </c>
      <c r="L5" s="4" t="s">
        <v>117</v>
      </c>
    </row>
    <row r="6" spans="1:12">
      <c r="A6" s="4" t="s">
        <v>610</v>
      </c>
      <c r="B6" s="7" t="n">
        <v>9638049</v>
      </c>
      <c r="C6" s="7" t="n">
        <v>18595749</v>
      </c>
      <c r="D6" s="7" t="n">
        <v>22010692</v>
      </c>
      <c r="E6" s="7" t="n">
        <v>10946144</v>
      </c>
      <c r="F6" s="7" t="n">
        <v>-11169109</v>
      </c>
      <c r="G6" s="7" t="n">
        <v>-15919719</v>
      </c>
      <c r="H6" s="7" t="n">
        <v>-15034059</v>
      </c>
      <c r="I6" s="7" t="n">
        <v>-13813348</v>
      </c>
      <c r="J6" s="7" t="n">
        <v>61190634</v>
      </c>
      <c r="K6" s="7" t="n">
        <v>-55936235</v>
      </c>
      <c r="L6" s="7" t="n">
        <v>-36995909</v>
      </c>
    </row>
    <row r="7" spans="1:12">
      <c r="A7" s="4" t="s">
        <v>611</v>
      </c>
      <c r="B7" s="7" t="n">
        <v>11704906</v>
      </c>
      <c r="C7" s="7" t="n">
        <v>20335708</v>
      </c>
      <c r="D7" s="7" t="n">
        <v>23896982</v>
      </c>
      <c r="E7" s="7" t="n">
        <v>12037253</v>
      </c>
      <c r="F7" s="7" t="n">
        <v>-10761272</v>
      </c>
      <c r="G7" s="7" t="n">
        <v>-15606017</v>
      </c>
      <c r="H7" s="7" t="n">
        <v>-14884311</v>
      </c>
      <c r="I7" s="7" t="n">
        <v>-13198878</v>
      </c>
      <c r="J7" s="7" t="n">
        <v>67974849</v>
      </c>
      <c r="K7" s="7" t="n">
        <v>-54450478</v>
      </c>
      <c r="L7" s="7" t="n">
        <v>-34380295</v>
      </c>
    </row>
    <row r="8" spans="1:12">
      <c r="A8" s="4" t="s">
        <v>612</v>
      </c>
      <c r="B8" s="9" t="n">
        <v>0.12</v>
      </c>
      <c r="C8" s="9" t="n">
        <v>0.21</v>
      </c>
      <c r="D8" s="9" t="n">
        <v>0.25</v>
      </c>
      <c r="E8" s="9" t="n">
        <v>0.13</v>
      </c>
      <c r="F8" s="9" t="n">
        <v>-0.12</v>
      </c>
      <c r="G8" s="9" t="n">
        <v>-0.18</v>
      </c>
      <c r="H8" s="9" t="n">
        <v>-0.18</v>
      </c>
      <c r="I8" s="9" t="n">
        <v>-0.18</v>
      </c>
      <c r="J8" s="9" t="n">
        <v>0.72</v>
      </c>
      <c r="K8" s="9" t="n">
        <v>-0.65</v>
      </c>
      <c r="L8" s="9" t="n">
        <v>-0.47</v>
      </c>
    </row>
    <row r="9" spans="1:12">
      <c r="A9" s="4" t="s">
        <v>613</v>
      </c>
      <c r="B9" s="9" t="n">
        <v>0.12</v>
      </c>
      <c r="C9" s="9" t="n">
        <v>0.21</v>
      </c>
      <c r="D9" s="9" t="n">
        <v>0.24</v>
      </c>
      <c r="E9" s="9" t="n">
        <v>0.13</v>
      </c>
      <c r="F9" s="9" t="n">
        <v>-0.12</v>
      </c>
      <c r="G9" s="9" t="n">
        <v>-0.18</v>
      </c>
      <c r="H9" s="9" t="n">
        <v>-0.18</v>
      </c>
      <c r="I9" s="9" t="n">
        <v>-0.18</v>
      </c>
      <c r="J9" s="9" t="n">
        <v>0.6899999999999999</v>
      </c>
      <c r="K9" s="9" t="n">
        <v>-0.65</v>
      </c>
      <c r="L9" s="9" t="n">
        <v>-0.4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1</v>
      </c>
      <c r="B1" s="2" t="s">
        <v>2</v>
      </c>
      <c r="C1" s="2" t="s">
        <v>67</v>
      </c>
      <c r="D1" s="2" t="s">
        <v>113</v>
      </c>
    </row>
    <row r="2" spans="1:4">
      <c r="A2" s="4" t="s">
        <v>172</v>
      </c>
      <c r="B2" s="7" t="n">
        <v>23</v>
      </c>
      <c r="C2" s="9" t="n">
        <v>5.25</v>
      </c>
    </row>
    <row r="3" spans="1:4">
      <c r="A3" s="4" t="s">
        <v>140</v>
      </c>
    </row>
    <row r="4" spans="1:4">
      <c r="A4" s="4" t="s">
        <v>172</v>
      </c>
      <c r="D4" s="9" t="n">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3</v>
      </c>
      <c r="B1" s="2" t="s">
        <v>1</v>
      </c>
    </row>
    <row r="2" spans="1:4">
      <c r="B2" s="2" t="s">
        <v>2</v>
      </c>
      <c r="C2" s="2" t="s">
        <v>67</v>
      </c>
      <c r="D2" s="2" t="s">
        <v>113</v>
      </c>
    </row>
    <row r="3" spans="1:4">
      <c r="A3" s="3" t="s">
        <v>174</v>
      </c>
    </row>
    <row r="4" spans="1:4">
      <c r="A4" s="4" t="s">
        <v>162</v>
      </c>
      <c r="B4" s="7" t="n">
        <v>67974849</v>
      </c>
      <c r="C4" s="7" t="n">
        <v>-54450478</v>
      </c>
      <c r="D4" s="7" t="n">
        <v>-34380295</v>
      </c>
    </row>
    <row r="5" spans="1:4">
      <c r="A5" s="4" t="s">
        <v>125</v>
      </c>
      <c r="C5" s="5" t="n">
        <v>-432141</v>
      </c>
      <c r="D5" s="5" t="n">
        <v>-890362</v>
      </c>
    </row>
    <row r="6" spans="1:4">
      <c r="A6" s="4" t="s">
        <v>150</v>
      </c>
      <c r="B6" s="5" t="n">
        <v>12393323</v>
      </c>
      <c r="C6" s="5" t="n">
        <v>8454607</v>
      </c>
      <c r="D6" s="5" t="n">
        <v>7891595</v>
      </c>
    </row>
    <row r="7" spans="1:4">
      <c r="A7" s="4" t="s">
        <v>175</v>
      </c>
      <c r="B7" s="5" t="n">
        <v>4439144</v>
      </c>
      <c r="C7" s="5" t="n">
        <v>4699275</v>
      </c>
      <c r="D7" s="5" t="n">
        <v>4690440</v>
      </c>
    </row>
    <row r="8" spans="1:4">
      <c r="A8" s="4" t="s">
        <v>176</v>
      </c>
      <c r="B8" s="5" t="n">
        <v>1069070</v>
      </c>
      <c r="C8" s="5" t="n">
        <v>383075</v>
      </c>
      <c r="D8" s="5" t="n">
        <v>-43519</v>
      </c>
    </row>
    <row r="9" spans="1:4">
      <c r="A9" s="3" t="s">
        <v>177</v>
      </c>
    </row>
    <row r="10" spans="1:4">
      <c r="A10" s="4" t="s">
        <v>70</v>
      </c>
      <c r="B10" s="5" t="n">
        <v>-333986</v>
      </c>
      <c r="C10" s="5" t="n">
        <v>-259578</v>
      </c>
      <c r="D10" s="5" t="n">
        <v>7203</v>
      </c>
    </row>
    <row r="11" spans="1:4">
      <c r="A11" s="4" t="s">
        <v>178</v>
      </c>
      <c r="B11" s="5" t="n">
        <v>-3710515</v>
      </c>
      <c r="C11" s="5" t="n">
        <v>319166</v>
      </c>
      <c r="D11" s="5" t="n">
        <v>2814509</v>
      </c>
    </row>
    <row r="12" spans="1:4">
      <c r="A12" s="4" t="s">
        <v>85</v>
      </c>
      <c r="B12" s="5" t="n">
        <v>82804171</v>
      </c>
      <c r="C12" s="5" t="n">
        <v>-5269140</v>
      </c>
      <c r="D12" s="5" t="n">
        <v>157981</v>
      </c>
    </row>
    <row r="13" spans="1:4">
      <c r="A13" s="4" t="s">
        <v>81</v>
      </c>
      <c r="B13" s="5" t="n">
        <v>4843825</v>
      </c>
      <c r="C13" s="5" t="n">
        <v>-1270416</v>
      </c>
      <c r="D13" s="5" t="n">
        <v>-3509995</v>
      </c>
    </row>
    <row r="14" spans="1:4">
      <c r="A14" s="4" t="s">
        <v>82</v>
      </c>
      <c r="B14" s="5" t="n">
        <v>2450079</v>
      </c>
      <c r="C14" s="5" t="n">
        <v>1016506</v>
      </c>
      <c r="D14" s="5" t="n">
        <v>-401777</v>
      </c>
    </row>
    <row r="15" spans="1:4">
      <c r="A15" s="4" t="s">
        <v>179</v>
      </c>
      <c r="B15" s="5" t="n">
        <v>1104963</v>
      </c>
      <c r="C15" s="5" t="n">
        <v>-414293</v>
      </c>
      <c r="D15" s="5" t="n">
        <v>-274752</v>
      </c>
    </row>
    <row r="16" spans="1:4">
      <c r="A16" s="4" t="s">
        <v>180</v>
      </c>
      <c r="B16" s="5" t="n">
        <v>173034923</v>
      </c>
      <c r="C16" s="5" t="n">
        <v>-47223417</v>
      </c>
      <c r="D16" s="5" t="n">
        <v>-23938972</v>
      </c>
    </row>
    <row r="17" spans="1:4">
      <c r="A17" s="3" t="s">
        <v>181</v>
      </c>
    </row>
    <row r="18" spans="1:4">
      <c r="A18" s="4" t="s">
        <v>182</v>
      </c>
      <c r="B18" s="5" t="n">
        <v>-12001225</v>
      </c>
      <c r="C18" s="5" t="n">
        <v>-1421252</v>
      </c>
      <c r="D18" s="5" t="n">
        <v>-7918198</v>
      </c>
    </row>
    <row r="19" spans="1:4">
      <c r="A19" s="4" t="s">
        <v>183</v>
      </c>
      <c r="B19" s="5" t="n">
        <v>-90266001</v>
      </c>
      <c r="C19" s="5" t="n">
        <v>-52083131</v>
      </c>
      <c r="D19" s="5" t="n">
        <v>-44974736</v>
      </c>
    </row>
    <row r="20" spans="1:4">
      <c r="A20" s="4" t="s">
        <v>184</v>
      </c>
      <c r="B20" s="5" t="n">
        <v>54521219</v>
      </c>
      <c r="C20" s="5" t="n">
        <v>46069420</v>
      </c>
      <c r="D20" s="5" t="n">
        <v>4248716</v>
      </c>
    </row>
    <row r="21" spans="1:4">
      <c r="A21" s="4" t="s">
        <v>185</v>
      </c>
      <c r="B21" s="5" t="n">
        <v>-47746007</v>
      </c>
      <c r="C21" s="5" t="n">
        <v>-7434963</v>
      </c>
      <c r="D21" s="5" t="n">
        <v>-48644218</v>
      </c>
    </row>
    <row r="22" spans="1:4">
      <c r="A22" s="3" t="s">
        <v>186</v>
      </c>
    </row>
    <row r="23" spans="1:4">
      <c r="A23" s="4" t="s">
        <v>187</v>
      </c>
      <c r="B23" s="5" t="n">
        <v>-2415150</v>
      </c>
      <c r="C23" s="5" t="n">
        <v>-208506</v>
      </c>
      <c r="D23" s="5" t="n">
        <v>-197790</v>
      </c>
    </row>
    <row r="24" spans="1:4">
      <c r="A24" s="4" t="s">
        <v>188</v>
      </c>
      <c r="C24" s="5" t="n">
        <v>-54667</v>
      </c>
      <c r="D24" s="5" t="n">
        <v>-438838</v>
      </c>
    </row>
    <row r="25" spans="1:4">
      <c r="A25" s="4" t="s">
        <v>189</v>
      </c>
      <c r="B25" s="5" t="n">
        <v>8275410</v>
      </c>
      <c r="C25" s="5" t="n">
        <v>3631164</v>
      </c>
      <c r="D25" s="5" t="n">
        <v>272818</v>
      </c>
    </row>
    <row r="26" spans="1:4">
      <c r="A26" s="4" t="s">
        <v>190</v>
      </c>
      <c r="B26" s="5" t="n">
        <v>60521739</v>
      </c>
      <c r="C26" s="5" t="n">
        <v>56585035</v>
      </c>
      <c r="D26" s="5" t="n">
        <v>12419119</v>
      </c>
    </row>
    <row r="27" spans="1:4">
      <c r="A27" s="4" t="s">
        <v>191</v>
      </c>
      <c r="B27" s="5" t="n">
        <v>66381999</v>
      </c>
      <c r="C27" s="5" t="n">
        <v>59953026</v>
      </c>
      <c r="D27" s="5" t="n">
        <v>12055309</v>
      </c>
    </row>
    <row r="28" spans="1:4">
      <c r="A28" s="4" t="s">
        <v>192</v>
      </c>
      <c r="B28" s="5" t="n">
        <v>191670915</v>
      </c>
      <c r="C28" s="5" t="n">
        <v>5294646</v>
      </c>
      <c r="D28" s="5" t="n">
        <v>-60527881</v>
      </c>
    </row>
    <row r="29" spans="1:4">
      <c r="A29" s="4" t="s">
        <v>193</v>
      </c>
      <c r="B29" s="5" t="n">
        <v>30133213</v>
      </c>
      <c r="C29" s="5" t="n">
        <v>24838567</v>
      </c>
      <c r="D29" s="5" t="n">
        <v>85366448</v>
      </c>
    </row>
    <row r="30" spans="1:4">
      <c r="A30" s="4" t="s">
        <v>194</v>
      </c>
      <c r="B30" s="5" t="n">
        <v>221804128</v>
      </c>
      <c r="C30" s="5" t="n">
        <v>30133213</v>
      </c>
      <c r="D30" s="5" t="n">
        <v>24838567</v>
      </c>
    </row>
    <row r="31" spans="1:4">
      <c r="A31" s="3" t="s">
        <v>195</v>
      </c>
    </row>
    <row r="32" spans="1:4">
      <c r="A32" s="4" t="s">
        <v>196</v>
      </c>
      <c r="B32" s="5" t="n">
        <v>-27437</v>
      </c>
      <c r="C32" s="5" t="n">
        <v>-173381</v>
      </c>
      <c r="D32" s="5" t="n">
        <v>-187647</v>
      </c>
    </row>
    <row r="33" spans="1:4">
      <c r="A33" s="4" t="s">
        <v>197</v>
      </c>
      <c r="D33" s="5" t="n">
        <v>3635016</v>
      </c>
    </row>
    <row r="34" spans="1:4">
      <c r="A34" s="4" t="s">
        <v>198</v>
      </c>
      <c r="B34" s="7" t="n">
        <v>-302400</v>
      </c>
      <c r="C34" s="7" t="n">
        <v>-2400</v>
      </c>
      <c r="D34" s="7" t="n">
        <v>-2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6:10:53Z</dcterms:created>
  <dcterms:modified xmlns:dcterms="http://purl.org/dc/terms/" xmlns:xsi="http://www.w3.org/2001/XMLSchema-instance" xsi:type="dcterms:W3CDTF">2019-11-25T16:10:53Z</dcterms:modified>
</cp:coreProperties>
</file>